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Descr"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Accrued Expenses, Accrued Incom"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and Co"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rued Expenses, Accrued Inc_2" sheetId="27" state="visible" r:id="rId27"/>
    <sheet xmlns:r="http://schemas.openxmlformats.org/officeDocument/2006/relationships" name="Stock-based Compensation and _2" sheetId="28" state="visible" r:id="rId28"/>
    <sheet xmlns:r="http://schemas.openxmlformats.org/officeDocument/2006/relationships" name="Earning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Fair Value of Financial Instr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ccrued Inc_3" sheetId="38" state="visible" r:id="rId38"/>
    <sheet xmlns:r="http://schemas.openxmlformats.org/officeDocument/2006/relationships" name="Accrued Expenses, Accrued Inc_4"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Stock-based Compensation and _5" sheetId="44" state="visible" r:id="rId44"/>
    <sheet xmlns:r="http://schemas.openxmlformats.org/officeDocument/2006/relationships" name="Earnings Per Share - Additional"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Income Taxes - Additional Infor"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Segment and Geographic Inform_6" sheetId="52" state="visible" r:id="rId52"/>
    <sheet xmlns:r="http://schemas.openxmlformats.org/officeDocument/2006/relationships" name="Segment and Geographic Inform_7"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rGurus, Inc.</t>
        </is>
      </c>
      <c r="C9" s="4" t="inlineStr">
        <is>
          <t xml:space="preserve"> </t>
        </is>
      </c>
    </row>
    <row r="10">
      <c r="A10" s="4" t="inlineStr">
        <is>
          <t>Trading Symbol</t>
        </is>
      </c>
      <c r="B10" s="4" t="inlineStr">
        <is>
          <t>CARG</t>
        </is>
      </c>
      <c r="C10" s="4" t="inlineStr">
        <is>
          <t xml:space="preserve"> </t>
        </is>
      </c>
    </row>
    <row r="11">
      <c r="A11" s="4" t="inlineStr">
        <is>
          <t>Entity Central Index Key</t>
        </is>
      </c>
      <c r="B11" s="4" t="inlineStr">
        <is>
          <t>000149425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8233</t>
        </is>
      </c>
      <c r="C18" s="4" t="inlineStr">
        <is>
          <t xml:space="preserve"> </t>
        </is>
      </c>
    </row>
    <row r="19">
      <c r="A19" s="4" t="inlineStr">
        <is>
          <t>Entity Tax Identification Number</t>
        </is>
      </c>
      <c r="B19" s="4" t="inlineStr">
        <is>
          <t>04-3843478</t>
        </is>
      </c>
      <c r="C19" s="4" t="inlineStr">
        <is>
          <t xml:space="preserve"> </t>
        </is>
      </c>
    </row>
    <row r="20">
      <c r="A20" s="4" t="inlineStr">
        <is>
          <t>Entity Address, Address Line One</t>
        </is>
      </c>
      <c r="B20" s="4" t="inlineStr">
        <is>
          <t>1001 Boylston Street</t>
        </is>
      </c>
      <c r="C20" s="4" t="inlineStr">
        <is>
          <t xml:space="preserve"> </t>
        </is>
      </c>
    </row>
    <row r="21">
      <c r="A21" s="4" t="inlineStr">
        <is>
          <t>Entity Address, Address Line Two</t>
        </is>
      </c>
      <c r="B21" s="4" t="inlineStr">
        <is>
          <t>16th Floor</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5</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54-0068</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84630375</v>
      </c>
    </row>
    <row r="36">
      <c r="A36" s="4" t="inlineStr">
        <is>
          <t>Class B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421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Plan Trading Arrangements During the three months ended March 31, 2025 , the following officers adopted a “Rule 10b5-1 trading arrangement” (as defined in Item 408 of Regulation S-K) that is intended to satisfy the affirmative defense of Rule 10b5-1(c) under the Exchange Act and our policies on insider trading:
Name &amp; Title Date Adopted Aggregate Number of Shares of Class A Common Stock to be Purchased or Sold Pursuant to Trading Arrangement Expiration Date (1)
Ismail Elshareef , Chief Product Officer March 3, 2025 Up to 28,292 shares to be sold (2) February 13, 2026
Javier Zamora , General Counsel and Corporate Secretary March 3, 2025 Up to 47,116 shares to be sold (3) February 27, 2026
Dafna Sarnoff , Chief Marketing Officer March 7, 2025 Up to 42,323 shares to be sold (4) April 30, 2026 (1) The Rule 10b5-1 trading arrangement permits transactions through and including the earlier to occur of (a) the completion of all sales or (b) the date listed in the table. The arrangement also provides for automatic expiration in the event of liquidation, dissolution, bankruptcy, insolvency, or death of the adopting person. (2)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r. Elshareef’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Furthermore, the Rule 10b5-1 trading arrangement provides for the sale of up to 9,273 shares directly held by Mr. Elshareef and the sale of up to 50% of the net shares that vest on certain applicable vesting dates, up to 19,019 shares. (3)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r. Zamora’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Furthermore, the Rule 10b5-1 trading arrangement provides for the sale of up to 12,265 shares directly held by Mr. Zamora. (4)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s. Sarnoff’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Other than those disclosed above, none of our directors or officers adopted , modified , or terminated a “Rule 10b5-1 trading arrangement” or “non-Rule 10b5-1 trading arrangement,” in each case as defined in Item 408 of Regulation S-K.</t>
        </is>
      </c>
    </row>
    <row r="5">
      <c r="A5" s="4" t="inlineStr">
        <is>
          <t>Ismail Elshareef</t>
        </is>
      </c>
      <c r="B5" s="4" t="inlineStr">
        <is>
          <t xml:space="preserve"> </t>
        </is>
      </c>
    </row>
    <row r="6">
      <c r="A6" s="3" t="inlineStr">
        <is>
          <t>Trading Arrangements, by Individual</t>
        </is>
      </c>
      <c r="B6" s="4" t="inlineStr">
        <is>
          <t xml:space="preserve"> </t>
        </is>
      </c>
    </row>
    <row r="7">
      <c r="A7" s="4" t="inlineStr">
        <is>
          <t>Name</t>
        </is>
      </c>
      <c r="B7" s="4" t="inlineStr">
        <is>
          <t>Ismail Elshareef</t>
        </is>
      </c>
    </row>
    <row r="8">
      <c r="A8" s="4" t="inlineStr">
        <is>
          <t>Title</t>
        </is>
      </c>
      <c r="B8" s="4" t="inlineStr">
        <is>
          <t>Chief Product Officer</t>
        </is>
      </c>
    </row>
    <row r="9">
      <c r="A9" s="4" t="inlineStr">
        <is>
          <t>Rule 10b5-1 Arrangement Adopted</t>
        </is>
      </c>
      <c r="B9" s="4" t="inlineStr">
        <is>
          <t>true</t>
        </is>
      </c>
    </row>
    <row r="10">
      <c r="A10" s="4" t="inlineStr">
        <is>
          <t>Adoption Date</t>
        </is>
      </c>
      <c r="B10" s="4" t="inlineStr">
        <is>
          <t>March 3, 2025</t>
        </is>
      </c>
    </row>
    <row r="11">
      <c r="A11" s="4" t="inlineStr">
        <is>
          <t>Expiration Date</t>
        </is>
      </c>
      <c r="B11" s="4" t="inlineStr">
        <is>
          <t>February 13, 2026</t>
        </is>
      </c>
    </row>
    <row r="12">
      <c r="A12" s="4" t="inlineStr">
        <is>
          <t>Arrangement Duration</t>
        </is>
      </c>
      <c r="B12" s="4" t="inlineStr">
        <is>
          <t>348 days</t>
        </is>
      </c>
    </row>
    <row r="13">
      <c r="A13" s="4" t="inlineStr">
        <is>
          <t>Aggregate Available</t>
        </is>
      </c>
      <c r="B13" s="5" t="n">
        <v>28292</v>
      </c>
    </row>
    <row r="14">
      <c r="A14" s="4" t="inlineStr">
        <is>
          <t>Javier Zamora</t>
        </is>
      </c>
      <c r="B14" s="4" t="inlineStr">
        <is>
          <t xml:space="preserve"> </t>
        </is>
      </c>
    </row>
    <row r="15">
      <c r="A15" s="3" t="inlineStr">
        <is>
          <t>Trading Arrangements, by Individual</t>
        </is>
      </c>
      <c r="B15" s="4" t="inlineStr">
        <is>
          <t xml:space="preserve"> </t>
        </is>
      </c>
    </row>
    <row r="16">
      <c r="A16" s="4" t="inlineStr">
        <is>
          <t>Name</t>
        </is>
      </c>
      <c r="B16" s="4" t="inlineStr">
        <is>
          <t>Javier Zamora</t>
        </is>
      </c>
    </row>
    <row r="17">
      <c r="A17" s="4" t="inlineStr">
        <is>
          <t>Title</t>
        </is>
      </c>
      <c r="B17" s="4" t="inlineStr">
        <is>
          <t>General Counsel and Corporate Secretary</t>
        </is>
      </c>
    </row>
    <row r="18">
      <c r="A18" s="4" t="inlineStr">
        <is>
          <t>Rule 10b5-1 Arrangement Adopted</t>
        </is>
      </c>
      <c r="B18" s="4" t="inlineStr">
        <is>
          <t>true</t>
        </is>
      </c>
    </row>
    <row r="19">
      <c r="A19" s="4" t="inlineStr">
        <is>
          <t>Adoption Date</t>
        </is>
      </c>
      <c r="B19" s="4" t="inlineStr">
        <is>
          <t>March 3, 2025</t>
        </is>
      </c>
    </row>
    <row r="20">
      <c r="A20" s="4" t="inlineStr">
        <is>
          <t>Expiration Date</t>
        </is>
      </c>
      <c r="B20" s="4" t="inlineStr">
        <is>
          <t>February 27, 2026</t>
        </is>
      </c>
    </row>
    <row r="21">
      <c r="A21" s="4" t="inlineStr">
        <is>
          <t>Arrangement Duration</t>
        </is>
      </c>
      <c r="B21" s="4" t="inlineStr">
        <is>
          <t>362 days</t>
        </is>
      </c>
    </row>
    <row r="22">
      <c r="A22" s="4" t="inlineStr">
        <is>
          <t>Aggregate Available</t>
        </is>
      </c>
      <c r="B22" s="5" t="n">
        <v>47116</v>
      </c>
    </row>
    <row r="23">
      <c r="A23" s="4" t="inlineStr">
        <is>
          <t>Dafna Sarnoff</t>
        </is>
      </c>
      <c r="B23" s="4" t="inlineStr">
        <is>
          <t xml:space="preserve"> </t>
        </is>
      </c>
    </row>
    <row r="24">
      <c r="A24" s="3" t="inlineStr">
        <is>
          <t>Trading Arrangements, by Individual</t>
        </is>
      </c>
      <c r="B24" s="4" t="inlineStr">
        <is>
          <t xml:space="preserve"> </t>
        </is>
      </c>
    </row>
    <row r="25">
      <c r="A25" s="4" t="inlineStr">
        <is>
          <t>Name</t>
        </is>
      </c>
      <c r="B25" s="4" t="inlineStr">
        <is>
          <t>Dafna Sarnoff</t>
        </is>
      </c>
    </row>
    <row r="26">
      <c r="A26" s="4" t="inlineStr">
        <is>
          <t>Title</t>
        </is>
      </c>
      <c r="B26" s="4" t="inlineStr">
        <is>
          <t>Chief Marketing Officer</t>
        </is>
      </c>
    </row>
    <row r="27">
      <c r="A27" s="4" t="inlineStr">
        <is>
          <t>Rule 10b5-1 Arrangement Adopted</t>
        </is>
      </c>
      <c r="B27" s="4" t="inlineStr">
        <is>
          <t>true</t>
        </is>
      </c>
    </row>
    <row r="28">
      <c r="A28" s="4" t="inlineStr">
        <is>
          <t>Adoption Date</t>
        </is>
      </c>
      <c r="B28" s="4" t="inlineStr">
        <is>
          <t>March 7, 2025</t>
        </is>
      </c>
    </row>
    <row r="29">
      <c r="A29" s="4" t="inlineStr">
        <is>
          <t>Expiration Date</t>
        </is>
      </c>
      <c r="B29" s="4" t="inlineStr">
        <is>
          <t>April 30, 2026</t>
        </is>
      </c>
    </row>
    <row r="30">
      <c r="A30" s="4" t="inlineStr">
        <is>
          <t>Arrangement Duration</t>
        </is>
      </c>
      <c r="B30" s="4" t="inlineStr">
        <is>
          <t>420 days</t>
        </is>
      </c>
    </row>
    <row r="31">
      <c r="A31" s="4" t="inlineStr">
        <is>
          <t>Aggregate Available</t>
        </is>
      </c>
      <c r="B31" s="5" t="n">
        <v>42323</v>
      </c>
    </row>
    <row r="32">
      <c r="A32" s="4" t="inlineStr">
        <is>
          <t>Other Directors and Officers</t>
        </is>
      </c>
      <c r="B32" s="4" t="inlineStr">
        <is>
          <t xml:space="preserve"> </t>
        </is>
      </c>
    </row>
    <row r="33">
      <c r="A33" s="3" t="inlineStr">
        <is>
          <t>Trading Arrangements, by Individual</t>
        </is>
      </c>
      <c r="B33" s="4" t="inlineStr">
        <is>
          <t xml:space="preserve"> </t>
        </is>
      </c>
    </row>
    <row r="34">
      <c r="A34" s="4" t="inlineStr">
        <is>
          <t>Rule 10b5-1 Arrangement Adopted</t>
        </is>
      </c>
      <c r="B34" s="4" t="inlineStr">
        <is>
          <t>false</t>
        </is>
      </c>
    </row>
    <row r="35">
      <c r="A35" s="4" t="inlineStr">
        <is>
          <t>Non-Rule 10b5-1 Arrangement Adopted</t>
        </is>
      </c>
      <c r="B35" s="4" t="inlineStr">
        <is>
          <t>false</t>
        </is>
      </c>
    </row>
    <row r="36">
      <c r="A36" s="4" t="inlineStr">
        <is>
          <t>Rule 10b5-1 Arrangement Terminated</t>
        </is>
      </c>
      <c r="B36" s="4" t="inlineStr">
        <is>
          <t>false</t>
        </is>
      </c>
    </row>
    <row r="37">
      <c r="A37" s="4" t="inlineStr">
        <is>
          <t>Non-Rule 10b5-1 Arrangement Terminated</t>
        </is>
      </c>
      <c r="B37" s="4" t="inlineStr">
        <is>
          <t>false</t>
        </is>
      </c>
    </row>
    <row r="38">
      <c r="A38" s="4" t="inlineStr">
        <is>
          <t>Rule 10b 51 Arr Modified Flag</t>
        </is>
      </c>
      <c r="B38" s="4" t="inlineStr">
        <is>
          <t>false</t>
        </is>
      </c>
    </row>
    <row r="39">
      <c r="A39" s="4" t="inlineStr">
        <is>
          <t>Non Rule 10b 51 Arr Modified Flag</t>
        </is>
      </c>
      <c r="B39" s="4" t="inlineStr">
        <is>
          <t>false</t>
        </is>
      </c>
    </row>
    <row r="40">
      <c r="A40" s="4" t="inlineStr">
        <is>
          <t>Rule 10b5-1 Trading Arrangement One | Ismail Elshareef</t>
        </is>
      </c>
      <c r="B40" s="4" t="inlineStr">
        <is>
          <t xml:space="preserve"> </t>
        </is>
      </c>
    </row>
    <row r="41">
      <c r="A41" s="3" t="inlineStr">
        <is>
          <t>Trading Arrangements, by Individual</t>
        </is>
      </c>
      <c r="B41" s="4" t="inlineStr">
        <is>
          <t xml:space="preserve"> </t>
        </is>
      </c>
    </row>
    <row r="42">
      <c r="A42" s="4" t="inlineStr">
        <is>
          <t>Aggregate Available</t>
        </is>
      </c>
      <c r="B42" s="5" t="n">
        <v>9273</v>
      </c>
    </row>
    <row r="43">
      <c r="A43" s="4" t="inlineStr">
        <is>
          <t>Rule 10b5-1 Trading Arrangement One | Javier Zamora</t>
        </is>
      </c>
      <c r="B43" s="4" t="inlineStr">
        <is>
          <t xml:space="preserve"> </t>
        </is>
      </c>
    </row>
    <row r="44">
      <c r="A44" s="3" t="inlineStr">
        <is>
          <t>Trading Arrangements, by Individual</t>
        </is>
      </c>
      <c r="B44" s="4" t="inlineStr">
        <is>
          <t xml:space="preserve"> </t>
        </is>
      </c>
    </row>
    <row r="45">
      <c r="A45" s="4" t="inlineStr">
        <is>
          <t>Aggregate Available</t>
        </is>
      </c>
      <c r="B45" s="5" t="n">
        <v>12265</v>
      </c>
    </row>
    <row r="46">
      <c r="A46" s="4" t="inlineStr">
        <is>
          <t>Rule 10b5-1 Trading Arrangement Two | Ismail Elshareef</t>
        </is>
      </c>
      <c r="B46" s="4" t="inlineStr">
        <is>
          <t xml:space="preserve"> </t>
        </is>
      </c>
    </row>
    <row r="47">
      <c r="A47" s="3" t="inlineStr">
        <is>
          <t>Trading Arrangements, by Individual</t>
        </is>
      </c>
      <c r="B47" s="4" t="inlineStr">
        <is>
          <t xml:space="preserve"> </t>
        </is>
      </c>
    </row>
    <row r="48">
      <c r="A48" s="4" t="inlineStr">
        <is>
          <t>Aggregate Available</t>
        </is>
      </c>
      <c r="B48" s="5" t="n">
        <v>190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LLC (“CarOffer”) online wholesale platform. The CarGurus platform gives consumers the confidence to purchase and/or sell a vehicle either online or in person, and it gives dealerships the power to accurately price, effectively market, instantly acquire, and quickly sell vehicles, all with a nationwide reach. The Company uses proprietary technology, search algorithms, and data analytics to bring trust, transparency, and competitive pricing to the automotive shopping experience. The Company operates principally in the U.S., where it also operates the Autolist online marketplace and the CarOffer online wholesale platform as independent brands. The Company also operates online marketplaces under the CarGurus brand in Canada and the U.K. In the U.K. it also operates the PistonHeads online marketplace as an independent brand. The Company has subsidiaries in the U.S., Canada, Ireland, and the U.K. and it has two reportable segments, U.S. Marketplace and Digital Wholesale. See Note 12 of the Unaudited Condensed Consolidated Financial Statements (as defined in Note 2 of the Unaudited Condensed Consolidated Financial Statements) for further segment reporting and geographic information.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S.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statements for interim periods.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fiscal year ended December 31, 2024, filed with the SEC on February 20, 2025 (the “Annual Report”). Principles of Consolidation The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the impairment and useful lives of long-lived assets, the capitalization and useful lives of product, technology, and development costs for website development, internal-use software, and hosting arrangements, and the valuation and recoverability of intangible assets and goodwill. Accordingly, the Company considers these to be its critical accounting estimates, and believes that of the Company’s significant accounting policies, these involve the greatest degree of judgment and complexity. Due to the partial impairment of the CarOffer reporting unit goodwill and other long-lived assets during the year ended December 31, 2024, in which the CarOffer reporting unit was reduced to its fair value, there remains a risk for future impairment charges if projected future operating results further decline, including as a result of economic conditions or operational challenges, which could be material and negatively affect its operations.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trade accounts receivable, and other receivables. The Company maintains its cash and cash equivalents, principally with accredited financial institutions of high credit standing. Although the Company deposits its cash and cash equival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Company had no material losses related to marketplace receivables as the losses were dispersed across a large number of customers. The Company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was believed by management to be probable in the Company’s accounts receivable and other receivables. As of March 31, 2025 , a payment processor for several hundred dealer accounts represented 10.6 % of net accounts receivable and other receivables. The related accounts receivable balance included unbilled and billed receivables that are not past due. The concentration was driven by the timing of payments pursuant to the agreement with the payment processor, as well as a decrease in the total accounts receivable, net balance as of March 31, 2025. The remainder of the accounts receivable was dispersed among more than 1,000 customers. T herefore, the Company does not believe there is significant credit risk with respect to accounts receivable. As of December 31, 2024 , there was no concentration in excess of 10 % of net accounts receivable and other receivables. For the three months ended March 31, 2025 and 2024, no customer accounted for more than 10% of total revenue. As of March 31, 2025 and December 31, 2024, $ 13,663 and $ 13,213 , respectively, was included in accounts receivable, net representing unbilled accounts receivable relating primarily to both advertising customers and dealers invoiced in the period subsequent to services rendered and revenue recognition adjustments for Company offered discounts given to dealers in accordance with ASC Topic 606, Revenue from Contracts with Customers (“ASC 606”). Significant Accounting Policies The Unaudited Condensed Consolidated Financial Statements reflect the application of certain significant accounting policies as described below and elsewhere in these notes to the Unaudited Condensed Consolidated Financial Statements. As of March 31, 2025 , there have been no material changes in the Company’s significant accounting policies, which are detailed in the Annual Report. Recent Accounting Pronouncements Not Yet Adopted From time to time, new accounting pronouncements are issued by the FASB or other standard-setting bodies and adopted by the Company on or prior to the specified effective date. Unless otherwise disclosed below, the Company believes that the impact of recently issued standards that are not yet effective will not have a material impact on its financial position or results of operations upon adoption. As of March 31, 2025, there are no new accounting pronouncements that the Company is considering adopting, other than those described below. In November 2024 the FASB issued ASU 2024-03, Income Statement-Reporting Comprehensive Income-Expense Disaggregation Disclosures (Subtopic 220-40): Disaggregation of Income Statement Expenses (“ASU 2024-03”). ASU 2024-03 is intended to provide more detailed expense information and requires additional disaggregated disclosures in the notes to the financial statements for categories of expenses that are included on the face of the income statement. ASU 2024-03 is effective for the fiscal years beginning after December 15, 2026, and interim periods within fiscal years beginning after December 15, 2027. Early adoption is permitted. ASU 2024-03 may be applied either prospectively to financial statements issued for periods after the effective date of ASU 2024-03 or retrospectively to all prior periods presented in the consolidated financial statements. The Company is currently evaluating the impact of ASU 2024-03 on its future consolidated financial statements and related disclosures. In December 2023 the FASB issued ASU 2023-09, Income Taxes (Topic 740): Improvements to Income Tax Disclosures (“ASU 2023-09”) . ASU 2023-09 is intended to enhance the transparency and decision usefulness of income tax disclosures. ASU 2023-09 addresses investor requests for enhanced income tax information primarily through changes to the rate reconciliation and income taxes paid information. Early adoption is permitted. A public entity should apply ASU 2023-09 prospectively to all annual periods beginning after December 15, 2024. The Company is currently evaluating the impact of ASU 2023-09 on its future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For the three months ended March 31, 2025 and 2024, revenue from contracts with customers by services and products was as follows:
Three Months Ended
2025 2024
Marketplace $ 212,235 $ 187,219
Dealer-to-Dealer 8,165 18,499
Sell My Car - Instant Max Cash Offer 4,758 10,078
Total $ 225,158 $ 215,796 The Company provides disaggregation of revenue by services and products, by income statement presentation, by segment, and by geographic region. Revenue by services and products is disaggregated by (i) marketplace services, (ii) Dealer-to-Dealer services and products, and (iii) Sell My Car - Instant Max Cash Offer (“IMCO ” ) services and products, as disclosed above. Revenue by income statement presentation is disaggregated by (i) marketplace, (ii) wholesale, and (iii) product revenue sources, as disclosed in the Unaudited Condensed Consolidated Income Statements. Marketplace services are included within marketplace revenue in the Unaudited Condensed Consolidated Income Statements. Dealer-to-Dealer and IMCO services and products are included within both wholesale revenue and product revenue in the Unaudited Condensed Consolidated Income Statements. Revenue by segment is disaggregated by (i) U.S. Marketplace and (ii) Digital Wholesale segments, as disclosed in Note 12 of the Unaudited Condensed Consolidated Financial Statements. Marketplace services are included in the U.S. Marketplace segment and in the Other category of segment reporting. Dealer-to-Dealer and IMCO services and products are included in the Digital Wholesale segment. Revenue by geographic region is disaggregated by (i) U.S. and (ii) International regions as disclosed in Note 12 of the Unaudited Condensed Consolidated Financial Statements. Marketplace services are provided in the U.S. and International regions. Dealer-to-Dealer and IMCO services and products are provided in the U.S. region. The Company believes these categories best depict how the nature, amount, timing, and uncertainty of revenue and cash flows are affected by economic factors. AS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as of March 31, 2025, was approximately $ 67.8 million,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March 31, 2025. For performance obligations not satisfied as of March 31, 2025, and to which this expedient applies, the nature of the performance obligations, the variable consideration, and any consideration from contracts with customers not included in the transaction price is consistent with performance obligations satisfied as of March 31, 2025. For the three months ended March 31, 2025 and 2024, revenue recognized from amounts included in deferred revenue at the beginning of the period was $ 21,661 and $ 21,3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As of March 31, 2025 and December 31, 2024, assets measured at fair value on a recurring basis consisted of the following:
As of March 31, 2025
Quoted Prices Significant Other Significant Total
Cash equivalents:
Mutual funds $ 97,520 $ — $ — $ 97,520
Total $ 97,520 $ — $ — $ 97,520
As of December 31, 2024
Quoted Prices Significant Other Significant Total
Cash equivalents:
Mutual funds $ 165,074 $ — $ — $ 165,074
Total $ 165,074 $ — $ — $ 165,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As of March 31, 2025 and December 31, 2024, property and equipment, net consisted of the following:
As of As of
Capitalized equipment $ 7,837 $ 7,880
Capitalized internal-use software 21,733 20,060
Capitalized website development 63,578 56,877
Furniture and fixtures 10,306 13,960
Leasehold improvements 85,891 95,691
Finance lease right-of-use assets 122 155
189,467 194,623
Less accumulated depreciation and amortization ( 57,084 ) ( 64,613 )
Total $ 132,383 $ 130,010 During the three months ended March 31, 2025, capitalized website development costs increased $ 6,701 due to continued net investment in the Company's product offerings. During the three months ended March 31, 2025, furniture and fixtures, and leasehold improvements decreased $ 3,654 and $ 9,800 , respectively, due to disposals of fully depreciated assets within the U.S. Marketplace segment related to the expiration of the lease of office space at 55 Cambridge Parkway. For the three months ended March 31, 2025 and 2024, depreciation and amortization expense, excluding amortization of intangible assets, amortization of capitalized hosting arrangements, and disposals, was $ 6,049 and $ 5,59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Expenses, Accrued Income Tax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ccrued Income Taxes, and Other Current Liabilities</t>
        </is>
      </c>
      <c r="B4" s="4" t="inlineStr">
        <is>
          <t>6. Accrued Expenses, Accrued Income Taxes, and Other Current Liabilities As of March 31, 2025 and December 31, 2024, accrued expenses, accrued income taxes, and other current liabilities consisted of the following:
As of As of
Accrued bonus $ 6,390 $ 17,377
Accrued commissions 4,985 4,818
Other accrued expenses, accrued income taxes, and other current liabilities 20,865 13,780
Total $ 32,240 $ 35,975 The decrease of $ 10,987 in accrued bonus was due to the payout of the second portion of the fiscal year 2024 bonuses in the first quarter of 2025, offset in part by the accrual for the fiscal year 2025 bonu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As of March 31, 2025 and December 31, 2024 , the Company had no long-term debt outstanding. Revolving Credit Facility On September 26, 2022, the Company entered into a Credit Agreement with PNC Bank, National Association, as administrative agent and collateral agent and an L/C Issuer (as defined in the Credit Agreement), and the other lenders, L/C Issuers, and parties thereto from time to time (the “Credit Agreement”). The Credit Agreement consists of a revolving credit facility (the “2022 Revolver” ), which allows the Company to borrow up to $ 400.0 million, $ 50.0 million of which may be comprised of a letter of credit sub-facility (the “2022 Revolver Sub-facility”). The borrowing capacity under the Credit Agreement may be increased in accordance with the terms and subject to the adjustments as set forth in the Credit Agreement. Specifically, the borrowing capacity may be increased by an amount up to the greater of $ 250.0 million or 100 % of Four Quarter Consolidated EBITDA (as defined in the Credit Agreement) if certain criteria are met and subject to certain restrictions. Any such increase requires lender approval. Proceeds of any borrowings may be used for general corporate purposes. The 2022 Revolver is scheduled to mature on September 26, 2027 . The applicable interest rate is, at the Company’s option, based on a number of different benchmark rates and applicable spreads, based on the ratio of the outstanding principal amount of the Company’s secured indebtedness to the trailing four quarters of consolidated EBITDA (as determined under the Credit Agreement, the “Consolidated Secured Net Leverage Ratio”). The Credit Agreement also requires the Company to pay a commitment fee to the lenders with respect of the unutilized revolving commitments at a rate ranging from 0.125 % to 0.175 % per annum based on the Consolidated Secured Net Leverage Ratio, as determined on a quarterly basis. The 2022 Revolver is secured by a first priority lien on substantially all tangible and intangible property of the Company, as well as any future guarantors, and pledges of the equity of certain wholly-owned subsidiaries, in each case subject to certain exceptions, limitations, and exclusions from the collateral. The Credit Agreement includes customary events of default and requires the Company to comply with customary affirmative and negative covenants, including a financial covenant requiring that the Company not exceed certain Consolidated Secured Net Leverage Ratio ranges at the end of each fiscal quarter. The Company was in compliance with all covenants as of March 31, 2025. As of March 31, 2025 and December 31, 2024 , there were no borrowings and $ 9,907 in letters of credit outstanding under the 2022 Revolver Sub-facility associated with the Company’s leases, which reduced the borrowing capacity under the 2022 Revolver to $ 390,093 . As of March 31, 2025 and December 31, 2024, deferred financing costs were $ 1,283 and $ 1,412 , respectively, recognized within other non-current assets in the Unaudited Condensed Consolidated Balance Sheets. For the three months ended March 31, 2025 and 2024, amortization expense associated with deferred financing costs was immaterial. For the three months ended March 31, 2025 and 2024, commitment fees under the 2022 Revolver were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ractual Obligations and Commitments As of March 31, 2025, all of the Company’s property and equipment and capitalized hosting arrangements have been purchased with cash with the exception of unpaid amounts as disclosed in the Unaudited Condensed Consolidated Statements of Cash Flows. Leases As of March 31, 2025, there were no material changes in the Company’s leases from those disclosed in the Annual Report. Letters of Credit As of March 31, 2025 and December 31, 2024, $ 9,907 in letters of credit associated with the Company’s leases were included under the 2022 Revolver Sub-facility. Restricted Cash As of March 31, 2025 and December 31, 2024, restricted cash was $ 2,848 and $ 2,036 , respectively, and related to pass-through payments from dealers related to the Company’s Digital Wholesale business. As of both March 31, 2025 and December 31, 2024, all restricted cash was classified as a current asset, as disclosed in the Unaudited Condensed Consolidated Balance Sheets. Tax Contingencies The Company is subject to taxation in the U.S. and certain other jurisdictions in which it operates, which could include sales and use tax, value added tax, excise tax, gross receipts tax, and property tax. State, local, and foreign jurisdictions have differing rules and regulations governing sales, use, value added, and other taxes. These rules and regulations are complex and subject to varying interpretations that may change over time due to new court interpretations and newly enacted rules and regulations. As a result, the Company could face the possibility of tax assessments and audits, and its liability for these taxes and associated penalties could exceed its original estimates, which could be material. Legal Matters From time to time, the Company may become involved in legal proceedings or be subject to claims arising in the ordinary course of its business. The Company recognizes a liability when it believes that it is both probable that a liability has been incurred and the amount of loss can be reasonably estimated. Judgment is required to determine both the probability of having incurred a liability and the estimated amount of the liability. The Company is not presently subject to any pending or threatened litigation that it believes, if determined adversely to the Company, individually or taken together, would reasonably be expected to have a material adverse effect on its business or financial results. However, litigation is inherently unpredictable and the future outcome of legal proceedings and other contingencies may be unexpected or differ from the Company’s estimated liabilities, which could have a material adverse effect on the Company’s future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Common Stock Share Repurchas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Common Stock Share Repurchases</t>
        </is>
      </c>
      <c r="B4" s="4" t="inlineStr">
        <is>
          <t>9. Stock-based Compensation and Common Stock Share Repurchases Stock-based Compensation Expense For the three months ended March 31, 2025 and 2024, stock-based compensation expense by award type was as follows:
Three Months Ended
2025 2024
Stock options $ 71 $ 591
Restricted stock units 12,829 15,231
Total $ 12,900 $ 15,822 For the three months ended March 31, 2025 and 2024, stock-based compensation expense by where the stock-based compensation expense was recognized in the Company’s Unaudited Condensed Consolidated Income Statements was as follows:
Three Months Ended
2025 2024
Cost of revenue $ 60 $ 231
Sales and marketing expense 2,833 2,874
Product, technology, and development expense 5,565 5,977
General and administrative expense 4,442 6,740
Total $ 12,900 $ 15,822 For the three months ended March 31, 2025 and 2024, stock-based compensation expense excluded $ 1,638 and $ 1,827 , respectively, of capitalized website development costs, capitalized internal-use software costs, and capitalized hosting arrangements. Common Stock Share Repurchases On November 7, 2024, the Company announced that the Board of Directors authorized a share repurchase program (the “2025 Share Repurchase Program”) pursuant to which the Company may, from time to time, purchase shares of its Class A common stock for an aggregate purchase price not to exceed $ 200.0 million. Share repurchases under the 2025 Share Repurchase Program may be made through a variety of methods, including but not limited to open market purchases, privately negotiated transactions, and transactions that may be effected pursuant to one or more plans under Rule 10b5-1 and/or Rule 10b-18 of the Securities Exchange Act of 1934, as amended. The 2025 Share Repurchase Program does not obligate the Company to repurchase any minimum dollar amount or number of shares. The 2025 Share Repurchase Program has an effective date of January 1, 2025 , and an expiration date of December 31, 2025 , and prior to its expiration may be modified, suspended, or discontinued by the Board of Directors at any time without prior notice. All repurchased shares under the 2025 Share Repurchase Program will be retired. The Company has funded share repurchases and expects to continue to fund share repurchases under the 2025 Share Repurchase Program through cash on hand and cash generated from operations. On November 7, 2023, the Company announced that the Board of Directors authorized a share repurchase program (the “2024 Share Repurchase Program”) pursuant to which the Company could, from time to time, purchase shares of its Class A common stock for an aggregate purchase price not to exceed $ 250.0 million. The 2024 Share Repurchase Program expired on December 31, 2024 . All repurchased shares of Class A common stock under the 2024 Share Repurchase Program were retired. The Company funded share repurchases under the 2024 Share Repurchase Program through cash on hand and cash generated from operations. During the three months ended March 31, 2025, the Company repurchased and retired 5,919,435 shares of its Class A common stock for $ 184,199 , exclusive of commissions and excise tax, at an average cost of $ 31.12 per share, under the 2025 Share Repurchase Program. As of March 31, 2025, the Company had remaining authorization to purchase up to $ 15,801 of its Class A common stock under the 2025 Share Repurchase Program. During the three months ended March 31, 2024, the Company repurchased and retired 3,538,194 shares of its Class A common stock for $ 81,067 , exclusive of commissions and excise tax, at an average cost of $ 22.91 per share, under the 2024 Share Repurchase Program. As of December 31, 2024, the 2024 Share Repurchase Program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2862</v>
      </c>
      <c r="C3" s="6" t="n">
        <v>304193</v>
      </c>
    </row>
    <row r="4">
      <c r="A4" s="4" t="inlineStr">
        <is>
          <t>Accounts receivable, net of allowance for doubtful accounts of $808 and $788, respectively</t>
        </is>
      </c>
      <c r="B4" s="5" t="n">
        <v>40703</v>
      </c>
      <c r="C4" s="5" t="n">
        <v>44248</v>
      </c>
    </row>
    <row r="5">
      <c r="A5" s="4" t="inlineStr">
        <is>
          <t>Inventory</t>
        </is>
      </c>
      <c r="B5" s="5" t="n">
        <v>810</v>
      </c>
      <c r="C5" s="5" t="n">
        <v>338</v>
      </c>
    </row>
    <row r="6">
      <c r="A6" s="4" t="inlineStr">
        <is>
          <t>Prepaid expenses, prepaid income taxes and other current assets</t>
        </is>
      </c>
      <c r="B6" s="5" t="n">
        <v>21107</v>
      </c>
      <c r="C6" s="5" t="n">
        <v>27868</v>
      </c>
    </row>
    <row r="7">
      <c r="A7" s="4" t="inlineStr">
        <is>
          <t>Deferred contract costs</t>
        </is>
      </c>
      <c r="B7" s="5" t="n">
        <v>13640</v>
      </c>
      <c r="C7" s="5" t="n">
        <v>12523</v>
      </c>
    </row>
    <row r="8">
      <c r="A8" s="4" t="inlineStr">
        <is>
          <t>Restricted cash</t>
        </is>
      </c>
      <c r="B8" s="5" t="n">
        <v>2848</v>
      </c>
      <c r="C8" s="5" t="n">
        <v>2036</v>
      </c>
    </row>
    <row r="9">
      <c r="A9" s="4" t="inlineStr">
        <is>
          <t>Total current assets</t>
        </is>
      </c>
      <c r="B9" s="5" t="n">
        <v>251970</v>
      </c>
      <c r="C9" s="5" t="n">
        <v>391206</v>
      </c>
    </row>
    <row r="10">
      <c r="A10" s="4" t="inlineStr">
        <is>
          <t>Property and equipment, net</t>
        </is>
      </c>
      <c r="B10" s="5" t="n">
        <v>132383</v>
      </c>
      <c r="C10" s="5" t="n">
        <v>130010</v>
      </c>
    </row>
    <row r="11">
      <c r="A11" s="4" t="inlineStr">
        <is>
          <t>Intangible assets, net</t>
        </is>
      </c>
      <c r="B11" s="5" t="n">
        <v>11318</v>
      </c>
      <c r="C11" s="5" t="n">
        <v>11767</v>
      </c>
    </row>
    <row r="12">
      <c r="A12" s="4" t="inlineStr">
        <is>
          <t>Goodwill</t>
        </is>
      </c>
      <c r="B12" s="5" t="n">
        <v>46714</v>
      </c>
      <c r="C12" s="5" t="n">
        <v>46167</v>
      </c>
    </row>
    <row r="13">
      <c r="A13" s="4" t="inlineStr">
        <is>
          <t>Operating lease right-of-use assets</t>
        </is>
      </c>
      <c r="B13" s="5" t="n">
        <v>119589</v>
      </c>
      <c r="C13" s="5" t="n">
        <v>121484</v>
      </c>
    </row>
    <row r="14">
      <c r="A14" s="4" t="inlineStr">
        <is>
          <t>Deferred tax assets</t>
        </is>
      </c>
      <c r="B14" s="5" t="n">
        <v>110050</v>
      </c>
      <c r="C14" s="5" t="n">
        <v>106672</v>
      </c>
    </row>
    <row r="15">
      <c r="A15" s="4" t="inlineStr">
        <is>
          <t>Deferred contract costs, net of current portion</t>
        </is>
      </c>
      <c r="B15" s="5" t="n">
        <v>13088</v>
      </c>
      <c r="C15" s="5" t="n">
        <v>13196</v>
      </c>
    </row>
    <row r="16">
      <c r="A16" s="4" t="inlineStr">
        <is>
          <t>Other non-current assets</t>
        </is>
      </c>
      <c r="B16" s="5" t="n">
        <v>4003</v>
      </c>
      <c r="C16" s="5" t="n">
        <v>4034</v>
      </c>
    </row>
    <row r="17">
      <c r="A17" s="4" t="inlineStr">
        <is>
          <t>Total assets</t>
        </is>
      </c>
      <c r="B17" s="5" t="n">
        <v>689115</v>
      </c>
      <c r="C17" s="5" t="n">
        <v>824536</v>
      </c>
    </row>
    <row r="18">
      <c r="A18" s="3" t="inlineStr">
        <is>
          <t>Current liabilities:</t>
        </is>
      </c>
      <c r="B18" s="4" t="inlineStr">
        <is>
          <t xml:space="preserve"> </t>
        </is>
      </c>
      <c r="C18" s="4" t="inlineStr">
        <is>
          <t xml:space="preserve"> </t>
        </is>
      </c>
    </row>
    <row r="19">
      <c r="A19" s="4" t="inlineStr">
        <is>
          <t>Accounts payable</t>
        </is>
      </c>
      <c r="B19" s="5" t="n">
        <v>29891</v>
      </c>
      <c r="C19" s="5" t="n">
        <v>26410</v>
      </c>
    </row>
    <row r="20">
      <c r="A20" s="4" t="inlineStr">
        <is>
          <t>Accrued expenses, accrued income taxes and other current liabilities</t>
        </is>
      </c>
      <c r="B20" s="5" t="n">
        <v>32240</v>
      </c>
      <c r="C20" s="5" t="n">
        <v>35975</v>
      </c>
    </row>
    <row r="21">
      <c r="A21" s="4" t="inlineStr">
        <is>
          <t>Deferred revenue</t>
        </is>
      </c>
      <c r="B21" s="5" t="n">
        <v>22407</v>
      </c>
      <c r="C21" s="5" t="n">
        <v>21661</v>
      </c>
    </row>
    <row r="22">
      <c r="A22" s="4" t="inlineStr">
        <is>
          <t>Operating lease liabilities</t>
        </is>
      </c>
      <c r="B22" s="5" t="n">
        <v>9969</v>
      </c>
      <c r="C22" s="5" t="n">
        <v>9005</v>
      </c>
    </row>
    <row r="23">
      <c r="A23" s="4" t="inlineStr">
        <is>
          <t>Total current liabilities</t>
        </is>
      </c>
      <c r="B23" s="5" t="n">
        <v>94507</v>
      </c>
      <c r="C23" s="5" t="n">
        <v>93051</v>
      </c>
    </row>
    <row r="24">
      <c r="A24" s="4" t="inlineStr">
        <is>
          <t>Operating lease liabilities</t>
        </is>
      </c>
      <c r="B24" s="5" t="n">
        <v>185463</v>
      </c>
      <c r="C24" s="5" t="n">
        <v>183739</v>
      </c>
    </row>
    <row r="25">
      <c r="A25" s="4" t="inlineStr">
        <is>
          <t>Deferred tax liabilities</t>
        </is>
      </c>
      <c r="B25" s="5" t="n">
        <v>15</v>
      </c>
      <c r="C25" s="5" t="n">
        <v>26</v>
      </c>
    </row>
    <row r="26">
      <c r="A26" s="4" t="inlineStr">
        <is>
          <t>Other non–current liabilities</t>
        </is>
      </c>
      <c r="B26" s="5" t="n">
        <v>7080</v>
      </c>
      <c r="C26" s="5" t="n">
        <v>6031</v>
      </c>
    </row>
    <row r="27">
      <c r="A27" s="4" t="inlineStr">
        <is>
          <t>Total liabilities</t>
        </is>
      </c>
      <c r="B27" s="5" t="n">
        <v>287065</v>
      </c>
      <c r="C27" s="5" t="n">
        <v>282847</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00,000 shares authorized; no shares issued and outstanding</t>
        </is>
      </c>
      <c r="B30" s="4" t="inlineStr">
        <is>
          <t xml:space="preserve"> </t>
        </is>
      </c>
      <c r="C30" s="4" t="inlineStr">
        <is>
          <t xml:space="preserve"> </t>
        </is>
      </c>
    </row>
    <row r="31">
      <c r="A31" s="4" t="inlineStr">
        <is>
          <t>Additional paid-in capital</t>
        </is>
      </c>
      <c r="B31" s="5" t="n">
        <v>6775</v>
      </c>
      <c r="C31" s="5" t="n">
        <v>169013</v>
      </c>
    </row>
    <row r="32">
      <c r="A32" s="4" t="inlineStr">
        <is>
          <t>Retained earnings</t>
        </is>
      </c>
      <c r="B32" s="5" t="n">
        <v>396486</v>
      </c>
      <c r="C32" s="5" t="n">
        <v>375119</v>
      </c>
    </row>
    <row r="33">
      <c r="A33" s="4" t="inlineStr">
        <is>
          <t>Accumulated other comprehensive loss</t>
        </is>
      </c>
      <c r="B33" s="5" t="n">
        <v>-1309</v>
      </c>
      <c r="C33" s="5" t="n">
        <v>-2547</v>
      </c>
    </row>
    <row r="34">
      <c r="A34" s="4" t="inlineStr">
        <is>
          <t>Total stockholders’ equity</t>
        </is>
      </c>
      <c r="B34" s="5" t="n">
        <v>402050</v>
      </c>
      <c r="C34" s="5" t="n">
        <v>541689</v>
      </c>
    </row>
    <row r="35">
      <c r="A35" s="4" t="inlineStr">
        <is>
          <t>Total liabilities and stockholders' equity</t>
        </is>
      </c>
      <c r="B35" s="5" t="n">
        <v>689115</v>
      </c>
      <c r="C35" s="5" t="n">
        <v>824536</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84</v>
      </c>
      <c r="C38" s="5" t="n">
        <v>8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4</v>
      </c>
      <c r="C41"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months ended March 31, 2025, 770,495 shares of Class B common stock were converted into Class A common stock. During the year ended December 31, 2024 , 1,012,428 shares of Class B common stock were converted into Class A common stock. During the three months ended March 31, 2024 , no shares of Class B common stock were converted into Class A common stock. Basic net income per share (“Basic EPS”)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less the weighted-average of any shares repurchased during the period. Diluted net income per share (“Diluted EPS”) gives effect to all potentially dilutive securities. Diluted EPS is computed by dividing net income by the weighted-average number of common shares outstanding during the reporting period using (i) the number of shares of common stock used in the Basic EPS calculation as indicated above, and (ii) if dilutive, the incremental weighted-average common stock that the Company would issue upon the exercise of stock options and the vesting of restricted stock units. The dilutive effect of these common stock equivalents is reflected in diluted earnings per share by application of the treasury stock method. For the three months ended March 31, 2025 and 2024, a reconciliation of the numerator and denominator used in the calculation of basic and diluted net income per share was as follows:
Three Months Ended
2025 2024
Numerator:
Net income $ 39,045 $ 21,301
Denominator:
Weighted-average number of shares of common stock used 103,094,690 107,174,812
Dilutive effect of share equivalents resulting from stock 20,619 215,891
Dilutive effect of share equivalents resulting from 1,952,737 1,241,456
Weighted-average number of shares of common stock 105,068,046 108,632,159
Net income per share attributable to common stockholders:
Basic $ 0.38 $ 0.20
Diluted $ 0.37 $ 0.20 For the three months ended March 31, 2025 and 2024, potentially dilutive common stock equivalents that have been excluded from the calculation of diluted weighted-average shares outstanding as their effect would have been anti-dilutive was as follows:
Three Months Ended
2025 2024
Stock options outstanding 360,751 537,981
Restricted stock units outstanding 58,326 1,178,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During the three months ended March 31, 2025 and 2024, the Company recognized an income tax provision of $ 9,506 and $ 8,384 , respectively, representing an effective tax rate of 19.6 % and 28.2 % , respectively. The effective tax rate for the three months ended March 31, 2025 , was less than the statutory tax rate of 21 %, principally due to federal and state research and development tax credits and discrete stock compensation windfalls, partially offset by state and local income taxes, the Section 162(m) excess officer compensation limitation, and non-deductible meals and commuter fringe benefits. The effective tax rate for the three months ended March 31, 2024 , was greater than the statutory tax rate of 21 % principally due to state and local income taxes, the Section 162(m) excess officer compensation limitation, and non-deductible meals and commuter fringe benefits, partially offset by federal and state research development tax credits. The Company and its subsidiaries file income tax returns in the U.S. federal jurisdiction, various state jurisdictions, and in various foreign jurisdictions. The Company’s tax filings remain subject to audits by applicable tax authorities for a certain length of time following the tax year to which those filings relate. Tax years 2021 and forward generally remain open for examination for federal and state tax purposes. Tax years 2020 and forward generally remain open for examination for foreign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2. Segment and Geographic Information The Company has two reportable segments, U.S. Marketplace and Digital Wholesale. Segment information is presented in the same manner as the Company’s chief operating decision maker (“CODM”), Jason Trevisan, Chief Executive Officer , reviews the Company’s operating results in assessing performance and allocating resources. The CODM reviews segment revenue and segment income (loss) from operations as a proxy for the performance of the Company’s operations. The CODM uses segment income (loss) from operations in the annual budgeting and monthly forecasting process. The CODM considers segment income (loss) from operations in analyses of the actual amounts against budgeted and forecasted values to evaluate the performance of each segment and to make decisions for the allocation of capital and other resources to each segment. The U.S. Marketplace segment derives revenue from marketplace services from customers within the U.S. The Digital Wholesale segment derives revenue from Dealer-to-Dealer and IMCO services and products which are sold on the CarOffer platform. The Company also has two operating segments which are individually immaterial and, therefore, aggregated into the Other category to reconcile reportable segments to the Unaudited Condensed Consolidated Income Statements. The Other category derives revenue from marketplace services from customers outside of the U.S. Revenue and costs discretely incurred by reportable segments, including depreciation and amortization, are included in the calculation of reportable segment income (loss) from operations. The Company’s significant segment expenses consist of cost of revenue and sales and marketing expense. The Company’s other segment items consist of product, technology, and development expense and general and administrative expense. The Company has disclosed depreciation and amortization expense separately from other segment items to meet disclosure requirements. Asset information by reportable segment is not provided to the CODM as asset information is assessed and reviewed on a consolidated basis. For the three months ended March 31, 2025 and 2024, segment revenue, significant segment expenses, segment depreciation and amortization, segment income (loss) from operations, and the reconciliation from segment income (loss) from operations to total income before income taxes were as follows:
Three Months Ended March 31,
2025
U.S. Marketplace Digital Wholesale Total
Revenue
Revenue from external customers $ 195,228 $ 12,923 $ 208,151
Total segment revenue $ 195,228 $ 12,923 $ 208,151
Reconciliation of Revenue
Other revenue 17,007
Total revenue $ 225,158
Less:
Cost of revenue (1) 12,880 11,203 24,083
Sales and marketing 72,230 3,329 75,559
Depreciation and amortization 3,649 483 4,132
Other segment items 56,688 3,687 60,375
Total segment expenses 145,447 18,702 164,149
Total segment income (loss) from operations 49,781 ( 5,779 ) 44,002
Reconciliation of segment income (loss) from operations to income from operations:
Other operating income 1,753
Total income from operations 45,755
Reconciliation of total income from operations to total income before income taxes:
Total other income, net 2,796
Total income before income taxes $ 48,551 (1) For the three months ended March 31, 2025, U.S. Marketplace and Digital Wholesale cost of revenue includes depreciation and amortization expense of $ 1,686 and $ 425 , respectively .
Three Months Ended March 31,
2024
U.S. Marketplace Digital Wholesale Total
Revenue
Revenue from external customers $ 172,988 $ 28,577 $ 201,565
Total segment revenue $ 172,988 $ 28,577 $ 201,565
Reconciliation of Revenue
Other revenue 14,231
Total revenue $ 215,796
Less:
Cost of revenue (1) 13,437 26,450 39,887
Sales and marketing 67,008 5,885 72,893
Depreciation and amortization 1,628 1,087 2,715
Other segment items 56,698 5,495 62,193
Total segment expenses 138,771 38,917 177,688
Total segment income (loss) from operations 34,217 ( 10,340 ) 23,877
Reconciliation of segment income (loss) from operations to income from operations:
Other operating income 2,407
Total income from operations 26,284
Reconciliation of total income from operations to total income before income taxes:
Total other income, net 3,401
Total income before income taxes $ 29,685 (1) For the three months ended March 31, 2024, U.S. Marketplace and Digital Wholesale cost of revenue includes depreciation and amortization expense of $ 1,369 and $ 3,194 , respectively . As of March 31, 2025 and December 31, 2024, segment assets were as follows:
As of As of
Segment Assets:
U.S. Marketplace $ 534,192 $ 674,138
Digital Wholesale 106,438 108,890
Other 48,485 41,508
Total $ 689,115 $ 824,536 For the three months ended March 31, 2025 and 2024, revenue by geographical region were as follows:
Three Months Ended
2025 2024
Revenue by Geographic Region:
U.S. $ 208,151 $ 201,565
International 17,007 14,231
Total $ 225,158 $ 215,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S.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statements for interim periods.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fiscal year ended December 31, 2024, filed with the SEC on February 20, 2025 (the “Annual Report”). </t>
        </is>
      </c>
    </row>
    <row r="5">
      <c r="A5" s="4" t="inlineStr">
        <is>
          <t>Principles of Consolidation</t>
        </is>
      </c>
      <c r="B5" s="4" t="inlineStr">
        <is>
          <t>Principles of Consolidation The Unaudited Condensed Consolidated Financial Statements include the accounts of the Company and its subsidiaries. All intercompany balances and transactions have been eliminated in consolidation.</t>
        </is>
      </c>
    </row>
    <row r="6">
      <c r="A6" s="4" t="inlineStr">
        <is>
          <t>Subsequent Event Considerations</t>
        </is>
      </c>
      <c r="B6" s="4" t="inlineStr">
        <is>
          <t>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the impairment and useful lives of long-lived assets, the capitalization and useful lives of product, technology, and development costs for website development, internal-use software, and hosting arrangements, and the valuation and recoverability of intangible assets and goodwill. Accordingly, the Company considers these to be its critical accounting estimates, and believes that of the Company’s significant accounting policies, these involve the greatest degree of judgment and complexity. Due to the partial impairment of the CarOffer reporting unit goodwill and other long-lived assets during the year ended December 31, 2024, in which the CarOffer reporting unit was reduced to its fair value, there remains a risk for future impairment charges if projected future operating results further decline, including as a result of economic conditions or operational challenges, which could be material and negatively affect its operations.</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trade accounts receivable, and other receivables. The Company maintains its cash and cash equivalents, principally with accredited financial institutions of high credit standing. Although the Company deposits its cash and cash equival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Company had no material losses related to marketplace receivables as the losses were dispersed across a large number of customers. The Company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was believed by management to be probable in the Company’s accounts receivable and other receivables. As of March 31, 2025 , a payment processor for several hundred dealer accounts represented 10.6 % of net accounts receivable and other receivables. The related accounts receivable balance included unbilled and billed receivables that are not past due. The concentration was driven by the timing of payments pursuant to the agreement with the payment processor, as well as a decrease in the total accounts receivable, net balance as of March 31, 2025. The remainder of the accounts receivable was dispersed among more than 1,000 customers. T herefore, the Company does not believe there is significant credit risk with respect to accounts receivable. As of December 31, 2024 , there was no concentration in excess of 10 % of net accounts receivable and other receivables. For the three months ended March 31, 2025 and 2024, no customer accounted for more than 10% of total revenue. As of March 31, 2025 and December 31, 2024, $ 13,663 and $ 13,213 , respectively, was included in accounts receivable, net representing unbilled accounts receivable relating primarily to both advertising customers and dealers invoiced in the period subsequent to services rendered and revenue recognition adjustments for Company offered discounts given to dealers in accordance with ASC Topic 606, Revenue from Contracts with Customers (“ASC 606”).</t>
        </is>
      </c>
    </row>
    <row r="9">
      <c r="A9" s="4" t="inlineStr">
        <is>
          <t>Significant Accounting Policies</t>
        </is>
      </c>
      <c r="B9" s="4" t="inlineStr">
        <is>
          <t>Significant Accounting Policies The Unaudited Condensed Consolidated Financial Statements reflect the application of certain significant accounting policies as described below and elsewhere in these notes to the Unaudited Condensed Consolidated Financial Statements. As of March 31, 2025 , there have been no material changes in the Company’s significant accounting policies, which are detailed in the Annual Report.</t>
        </is>
      </c>
    </row>
    <row r="10">
      <c r="A10" s="4" t="inlineStr">
        <is>
          <t>Recent Accounting Pronouncements Not Yet Adopted</t>
        </is>
      </c>
      <c r="B10" s="4" t="inlineStr">
        <is>
          <t>Recent Accounting Pronouncements Not Yet Adopted From time to time, new accounting pronouncements are issued by the FASB or other standard-setting bodies and adopted by the Company on or prior to the specified effective date. Unless otherwise disclosed below, the Company believes that the impact of recently issued standards that are not yet effective will not have a material impact on its financial position or results of operations upon adoption. As of March 31, 2025, there are no new accounting pronouncements that the Company is considering adopting, other than those described below. In November 2024 the FASB issued ASU 2024-03, Income Statement-Reporting Comprehensive Income-Expense Disaggregation Disclosures (Subtopic 220-40): Disaggregation of Income Statement Expenses (“ASU 2024-03”). ASU 2024-03 is intended to provide more detailed expense information and requires additional disaggregated disclosures in the notes to the financial statements for categories of expenses that are included on the face of the income statement. ASU 2024-03 is effective for the fiscal years beginning after December 15, 2026, and interim periods within fiscal years beginning after December 15, 2027. Early adoption is permitted. ASU 2024-03 may be applied either prospectively to financial statements issued for periods after the effective date of ASU 2024-03 or retrospectively to all prior periods presented in the consolidated financial statements. The Company is currently evaluating the impact of ASU 2024-03 on its future consolidated financial statements and related disclosures. In December 2023 the FASB issued ASU 2023-09, Income Taxes (Topic 740): Improvements to Income Tax Disclosures (“ASU 2023-09”) . ASU 2023-09 is intended to enhance the transparency and decision usefulness of income tax disclosures. ASU 2023-09 addresses investor requests for enhanced income tax information primarily through changes to the rate reconciliation and income taxes paid information. Early adoption is permitted. A public entity should apply ASU 2023-09 prospectively to all annual periods beginning after December 15, 2024. The Company is currently evaluating the impact of ASU 2023-09 on its future consolidated financial statements and related disclosures .</t>
        </is>
      </c>
    </row>
    <row r="11">
      <c r="A11" s="4" t="inlineStr">
        <is>
          <t>Earnings Per Share</t>
        </is>
      </c>
      <c r="B11" s="4" t="inlineStr">
        <is>
          <t xml:space="preserve">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from Contracts with Customers by Services and Products</t>
        </is>
      </c>
      <c r="B4" s="4" t="inlineStr">
        <is>
          <t xml:space="preserve">For the three months ended March 31, 2025 and 2024, revenue from contracts with customers by services and products was as follows:
Three Months Ended
2025 2024
Marketplace $ 212,235 $ 187,219
Dealer-to-Dealer 8,165 18,499
Sell My Car - Instant Max Cash Offer 4,758 10,078
Total $ 225,158 $ 215,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evels, Assets Measured at Fair Value on Recurring Basis</t>
        </is>
      </c>
      <c r="B4" s="4" t="inlineStr">
        <is>
          <t xml:space="preserve">As of March 31, 2025 and December 31, 2024, assets measured at fair value on a recurring basis consisted of the following:
As of March 31, 2025
Quoted Prices Significant Other Significant Total
Cash equivalents:
Mutual funds $ 97,520 $ — $ — $ 97,520
Total $ 97,520 $ — $ — $ 97,520
As of December 31, 2024
Quoted Prices Significant Other Significant Total
Cash equivalents:
Mutual funds $ 165,074 $ — $ — $ 165,074
Total $ 165,074 $ — $ — $ 165,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As of March 31, 2025 and December 31, 2024, property and equipment, net consisted of the following:
As of As of
Capitalized equipment $ 7,837 $ 7,880
Capitalized internal-use software 21,733 20,060
Capitalized website development 63,578 56,877
Furniture and fixtures 10,306 13,960
Leasehold improvements 85,891 95,691
Finance lease right-of-use assets 122 155
189,467 194,623
Less accumulated depreciation and amortization ( 57,084 ) ( 64,613 )
Total $ 132,383 $ 130,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ccrued Income Taxes, and Other Current Liabilities</t>
        </is>
      </c>
      <c r="B4" s="4" t="inlineStr">
        <is>
          <t xml:space="preserve">As of March 31, 2025 and December 31, 2024, accrued expenses, accrued income taxes, and other current liabilities consisted of the following:
As of As of
Accrued bonus $ 6,390 $ 17,377
Accrued commissions 4,985 4,818
Other accrued expenses, accrued income taxes, and other current liabilities 20,865 13,780
Total $ 32,240 $ 35,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and Common Stock Share Repurchase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by Award Type</t>
        </is>
      </c>
      <c r="B4" s="4" t="inlineStr">
        <is>
          <t xml:space="preserve">For the three months ended March 31, 2025 and 2024, stock-based compensation expense by award type was as follows:
Three Months Ended
2025 2024
Stock options $ 71 $ 591
Restricted stock units 12,829 15,231
Total $ 12,900 $ 15,822 </t>
        </is>
      </c>
    </row>
    <row r="5">
      <c r="A5" s="4" t="inlineStr">
        <is>
          <t>Summary of Allocation of Stock-based Compensation Expense</t>
        </is>
      </c>
      <c r="B5" s="4" t="inlineStr">
        <is>
          <t xml:space="preserve">For the three months ended March 31, 2025 and 2024, stock-based compensation expense by where the stock-based compensation expense was recognized in the Company’s Unaudited Condensed Consolidated Income Statements was as follows:
Three Months Ended
2025 2024
Cost of revenue $ 60 $ 231
Sales and marketing expense 2,833 2,874
Product, technology, and development expense 5,565 5,977
General and administrative expense 4,442 6,740
Total $ 12,900 $ 15,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 Used in Calculation of Basic and Diluted Net Income Per Share</t>
        </is>
      </c>
      <c r="B4" s="4" t="inlineStr">
        <is>
          <t xml:space="preserve">For the three months ended March 31, 2025 and 2024, a reconciliation of the numerator and denominator used in the calculation of basic and diluted net income per share was as follows:
Three Months Ended
2025 2024
Numerator:
Net income $ 39,045 $ 21,301
Denominator:
Weighted-average number of shares of common stock used 103,094,690 107,174,812
Dilutive effect of share equivalents resulting from stock 20,619 215,891
Dilutive effect of share equivalents resulting from 1,952,737 1,241,456
Weighted-average number of shares of common stock 105,068,046 108,632,159
Net income per share attributable to common stockholders:
Basic $ 0.38 $ 0.20
Diluted $ 0.37 $ 0.20 </t>
        </is>
      </c>
    </row>
    <row r="5">
      <c r="A5" s="4" t="inlineStr">
        <is>
          <t>Schedule of Potentially Dilutive Common Stock Equivalents Excluded from Calculation of Diluted Weighted-average Shares Outstanding</t>
        </is>
      </c>
      <c r="B5" s="4" t="inlineStr">
        <is>
          <t xml:space="preserve">For the three months ended March 31, 2025 and 2024, potentially dilutive common stock equivalents that have been excluded from the calculation of diluted weighted-average shares outstanding as their effect would have been anti-dilutive was as follows:
Three Months Ended
2025 2024
Stock options outstanding 360,751 537,981
Restricted stock units outstanding 58,326 1,178,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4" t="inlineStr">
        <is>
          <t>Allowance for doubtful accounts</t>
        </is>
      </c>
      <c r="B2" s="6" t="n">
        <v>808</v>
      </c>
      <c r="C2" s="6" t="n">
        <v>788</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4334642</v>
      </c>
      <c r="C10" s="5" t="n">
        <v>89002571</v>
      </c>
    </row>
    <row r="11">
      <c r="A11" s="4" t="inlineStr">
        <is>
          <t>Common stock, shares outstanding</t>
        </is>
      </c>
      <c r="B11" s="5" t="n">
        <v>84334642</v>
      </c>
      <c r="C11" s="5" t="n">
        <v>89002571</v>
      </c>
    </row>
    <row r="12">
      <c r="A12" s="4" t="inlineStr">
        <is>
          <t>Class B Common Stock</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4216250</v>
      </c>
      <c r="C15" s="5" t="n">
        <v>14986745</v>
      </c>
    </row>
    <row r="16">
      <c r="A16" s="4" t="inlineStr">
        <is>
          <t>Common stock, shares outstanding</t>
        </is>
      </c>
      <c r="B16" s="5" t="n">
        <v>14216250</v>
      </c>
      <c r="C16" s="5" t="n">
        <v>14986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venue, Income (Loss) and Depreciation and Amortization</t>
        </is>
      </c>
      <c r="B4" s="4" t="inlineStr">
        <is>
          <t>For the three months ended March 31, 2025 and 2024, segment revenue, significant segment expenses, segment depreciation and amortization, segment income (loss) from operations, and the reconciliation from segment income (loss) from operations to total income before income taxes were as follows:
Three Months Ended March 31,
2025
U.S. Marketplace Digital Wholesale Total
Revenue
Revenue from external customers $ 195,228 $ 12,923 $ 208,151
Total segment revenue $ 195,228 $ 12,923 $ 208,151
Reconciliation of Revenue
Other revenue 17,007
Total revenue $ 225,158
Less:
Cost of revenue (1) 12,880 11,203 24,083
Sales and marketing 72,230 3,329 75,559
Depreciation and amortization 3,649 483 4,132
Other segment items 56,688 3,687 60,375
Total segment expenses 145,447 18,702 164,149
Total segment income (loss) from operations 49,781 ( 5,779 ) 44,002
Reconciliation of segment income (loss) from operations to income from operations:
Other operating income 1,753
Total income from operations 45,755
Reconciliation of total income from operations to total income before income taxes:
Total other income, net 2,796
Total income before income taxes $ 48,551 (1) For the three months ended March 31, 2025, U.S. Marketplace and Digital Wholesale cost of revenue includes depreciation and amortization expense of $ 1,686 and $ 425 , respectively .
Three Months Ended March 31,
2024
U.S. Marketplace Digital Wholesale Total
Revenue
Revenue from external customers $ 172,988 $ 28,577 $ 201,565
Total segment revenue $ 172,988 $ 28,577 $ 201,565
Reconciliation of Revenue
Other revenue 14,231
Total revenue $ 215,796
Less:
Cost of revenue (1) 13,437 26,450 39,887
Sales and marketing 67,008 5,885 72,893
Depreciation and amortization 1,628 1,087 2,715
Other segment items 56,698 5,495 62,193
Total segment expenses 138,771 38,917 177,688
Total segment income (loss) from operations 34,217 ( 10,340 ) 23,877
Reconciliation of segment income (loss) from operations to income from operations:
Other operating income 2,407
Total income from operations 26,284
Reconciliation of total income from operations to total income before income taxes:
Total other income, net 3,401
Total income before income taxes $ 29,685 (1) For the three months ended March 31, 2024, U.S. Marketplace and Digital Wholesale cost of revenue includes depreciation and amortization expense of $ 1,369 and $ 3,194 , respectively .</t>
        </is>
      </c>
    </row>
    <row r="5">
      <c r="A5" s="4" t="inlineStr">
        <is>
          <t>Summary of Assets by Segment</t>
        </is>
      </c>
      <c r="B5" s="4" t="inlineStr">
        <is>
          <t xml:space="preserve">As of March 31, 2025 and December 31, 2024, segment assets were as follows:
As of As of
Segment Assets:
U.S. Marketplace $ 534,192 $ 674,138
Digital Wholesale 106,438 108,890
Other 48,485 41,508
Total $ 689,115 $ 824,536 </t>
        </is>
      </c>
    </row>
    <row r="6">
      <c r="A6" s="4" t="inlineStr">
        <is>
          <t>Summary of Revenue by Geographical Region</t>
        </is>
      </c>
      <c r="B6" s="4" t="inlineStr">
        <is>
          <t xml:space="preserve">For the three months ended March 31, 2025 and 2024, revenue by geographical region were as follows:
Three Months Ended
2025 2024
Revenue by Geographic Region:
U.S. $ 208,151 $ 201,565
International 17,007 14,231
Total $ 225,158 $ 215,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3" customWidth="1" min="3" max="3"/>
    <col width="31"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5 USD ($) DealerAccount Customer</t>
        </is>
      </c>
      <c r="C2" s="2" t="inlineStr">
        <is>
          <t>Mar. 31, 2024 Customer</t>
        </is>
      </c>
      <c r="D2" s="2" t="inlineStr">
        <is>
          <t>Dec. 31, 2024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scription of significant off-balance sheet risk</t>
        </is>
      </c>
      <c r="B4" s="4" t="inlineStr">
        <is>
          <t>The Company has no significant off-balance sheet risk, such as foreign exchange contracts, option contracts, or other foreign hedging arrangements.</t>
        </is>
      </c>
      <c r="C4" s="4" t="inlineStr">
        <is>
          <t xml:space="preserve"> </t>
        </is>
      </c>
      <c r="D4" s="4" t="inlineStr">
        <is>
          <t xml:space="preserve"> </t>
        </is>
      </c>
    </row>
    <row r="5">
      <c r="A5" s="4" t="inlineStr">
        <is>
          <t>Sales Revenue, Net | Customer Concentration Ris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Number of major customers</t>
        </is>
      </c>
      <c r="B7" s="5" t="n">
        <v>0</v>
      </c>
      <c r="C7" s="5" t="n">
        <v>0</v>
      </c>
      <c r="D7" s="4" t="inlineStr">
        <is>
          <t xml:space="preserve"> </t>
        </is>
      </c>
    </row>
    <row r="8">
      <c r="A8" s="4" t="inlineStr">
        <is>
          <t>Net Accounts Receivable | Advertising Customer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Unbilled accounts receivable | $</t>
        </is>
      </c>
      <c r="B10" s="6" t="n">
        <v>13663</v>
      </c>
      <c r="C10" s="4" t="inlineStr">
        <is>
          <t xml:space="preserve"> </t>
        </is>
      </c>
      <c r="D10" s="6" t="n">
        <v>13213</v>
      </c>
    </row>
    <row r="11">
      <c r="A11" s="4" t="inlineStr">
        <is>
          <t>Net Accounts Receivable | Customer Concentration Risk</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Number of major customers</t>
        </is>
      </c>
      <c r="B13" s="5" t="n">
        <v>1</v>
      </c>
      <c r="C13" s="4" t="inlineStr">
        <is>
          <t xml:space="preserve"> </t>
        </is>
      </c>
      <c r="D13" s="5" t="n">
        <v>0</v>
      </c>
    </row>
    <row r="14">
      <c r="A14" s="4" t="inlineStr">
        <is>
          <t>Net Accounts Receivable | Customer Concentration Risk | Payment Processo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of credit risk, percentage</t>
        </is>
      </c>
      <c r="B16" s="10" t="n">
        <v>0.106</v>
      </c>
      <c r="C16" s="4" t="inlineStr">
        <is>
          <t xml:space="preserve"> </t>
        </is>
      </c>
      <c r="D16" s="11" t="n">
        <v>0.1</v>
      </c>
    </row>
    <row r="17">
      <c r="A17" s="4" t="inlineStr">
        <is>
          <t>Number of dealer accounts | DealerAccount</t>
        </is>
      </c>
      <c r="B17" s="5" t="n">
        <v>1</v>
      </c>
      <c r="C17" s="4" t="inlineStr">
        <is>
          <t xml:space="preserve"> </t>
        </is>
      </c>
      <c r="D17" s="4" t="inlineStr">
        <is>
          <t xml:space="preserve"> </t>
        </is>
      </c>
    </row>
    <row r="18">
      <c r="A18" s="4" t="inlineStr">
        <is>
          <t>Minimum | Net Accounts Receivable | Customer Concentration Ris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major customers</t>
        </is>
      </c>
      <c r="B20" s="5" t="n">
        <v>1000</v>
      </c>
      <c r="C20" s="4" t="inlineStr">
        <is>
          <t xml:space="preserve"> </t>
        </is>
      </c>
      <c r="D20" s="5" t="n">
        <v>1000</v>
      </c>
    </row>
    <row r="21">
      <c r="A21" s="4" t="inlineStr">
        <is>
          <t>Number of dealer accounts | DealerAccount</t>
        </is>
      </c>
      <c r="B21" s="5" t="n">
        <v>1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Contracts with Customers by Services and Produc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25158</v>
      </c>
      <c r="C4" s="6" t="n">
        <v>215796</v>
      </c>
    </row>
    <row r="5">
      <c r="A5" s="4" t="inlineStr">
        <is>
          <t>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2235</v>
      </c>
      <c r="C7" s="5" t="n">
        <v>187219</v>
      </c>
    </row>
    <row r="8">
      <c r="A8" s="4" t="inlineStr">
        <is>
          <t>Dealer-to-Deal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165</v>
      </c>
      <c r="C10" s="5" t="n">
        <v>18499</v>
      </c>
    </row>
    <row r="11">
      <c r="A11" s="4" t="inlineStr">
        <is>
          <t>Sell My Car - Instant Max Cash Off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758</v>
      </c>
      <c r="C13" s="6" t="n">
        <v>1007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erformance obligation unsatisfied</t>
        </is>
      </c>
      <c r="B4" s="6" t="n">
        <v>67800</v>
      </c>
      <c r="C4" s="4" t="inlineStr">
        <is>
          <t xml:space="preserve"> </t>
        </is>
      </c>
    </row>
    <row r="5">
      <c r="A5" s="4" t="inlineStr">
        <is>
          <t>Revenue recognized</t>
        </is>
      </c>
      <c r="B5" s="6" t="n">
        <v>21661</v>
      </c>
      <c r="C5" s="6" t="n">
        <v>213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Fair Value Levels,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Type [Extensible Enumeration]</t>
        </is>
      </c>
      <c r="B3" s="4" t="inlineStr">
        <is>
          <t>us-gaap:MutualFundMember</t>
        </is>
      </c>
      <c r="C3" s="4" t="inlineStr">
        <is>
          <t>us-gaap:MutualFundMember</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97520</v>
      </c>
      <c r="C6" s="6" t="n">
        <v>165074</v>
      </c>
    </row>
    <row r="7">
      <c r="A7" s="4" t="inlineStr">
        <is>
          <t>Total</t>
        </is>
      </c>
      <c r="B7" s="5" t="n">
        <v>97520</v>
      </c>
      <c r="C7" s="5" t="n">
        <v>165074</v>
      </c>
    </row>
    <row r="8">
      <c r="A8" s="4" t="inlineStr">
        <is>
          <t>Fair Value, Measurements, Recurring | Quoted Prices in Active Markets for Identical Assets (Level 1 Inpu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97520</v>
      </c>
      <c r="C10" s="5" t="n">
        <v>165074</v>
      </c>
    </row>
    <row r="11">
      <c r="A11" s="4" t="inlineStr">
        <is>
          <t>Total</t>
        </is>
      </c>
      <c r="B11" s="6" t="n">
        <v>97520</v>
      </c>
      <c r="C11" s="6" t="n">
        <v>1650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89467</v>
      </c>
      <c r="C3" s="6" t="n">
        <v>194623</v>
      </c>
    </row>
    <row r="4">
      <c r="A4" s="4" t="inlineStr">
        <is>
          <t>Less accumulated depreciation and amortization</t>
        </is>
      </c>
      <c r="B4" s="5" t="n">
        <v>-57084</v>
      </c>
      <c r="C4" s="5" t="n">
        <v>-64613</v>
      </c>
    </row>
    <row r="5">
      <c r="A5" s="4" t="inlineStr">
        <is>
          <t>Property and equipment, net</t>
        </is>
      </c>
      <c r="B5" s="5" t="n">
        <v>132383</v>
      </c>
      <c r="C5" s="5" t="n">
        <v>130010</v>
      </c>
    </row>
    <row r="6">
      <c r="A6" s="4" t="inlineStr">
        <is>
          <t>Capitaliz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37</v>
      </c>
      <c r="C8" s="5" t="n">
        <v>7880</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733</v>
      </c>
      <c r="C11" s="5" t="n">
        <v>20060</v>
      </c>
    </row>
    <row r="12">
      <c r="A12" s="4" t="inlineStr">
        <is>
          <t>Capitalize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578</v>
      </c>
      <c r="C14" s="5" t="n">
        <v>5687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306</v>
      </c>
      <c r="C17" s="5" t="n">
        <v>1396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5891</v>
      </c>
      <c r="C20" s="5" t="n">
        <v>95691</v>
      </c>
    </row>
    <row r="21">
      <c r="A21" s="4" t="inlineStr">
        <is>
          <t>Finance Lease Right-of-u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2</v>
      </c>
      <c r="C23" s="6" t="n">
        <v>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cluding amortization of intangible assets, capitalized hosting arrangements and disposals</t>
        </is>
      </c>
      <c r="B4" s="6" t="n">
        <v>6049</v>
      </c>
      <c r="C4" s="6" t="n">
        <v>5599</v>
      </c>
    </row>
    <row r="5">
      <c r="A5" s="4" t="inlineStr">
        <is>
          <t>Capitalized Website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crease (decrease) in property and equipment</t>
        </is>
      </c>
      <c r="B7" s="5" t="n">
        <v>6701</v>
      </c>
      <c r="C7" s="4" t="inlineStr">
        <is>
          <t xml:space="preserve"> </t>
        </is>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crease (decrease) in property and equipment</t>
        </is>
      </c>
      <c r="B10" s="5" t="n">
        <v>-9800</v>
      </c>
      <c r="C10" s="4" t="inlineStr">
        <is>
          <t xml:space="preserve"> </t>
        </is>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crease (decrease) in property and equipment</t>
        </is>
      </c>
      <c r="B13" s="6" t="n">
        <v>-3654</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 Schedule of Accrued Expenses, Accrued Income Taxes, and Other Current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bonus</t>
        </is>
      </c>
      <c r="B3" s="6" t="n">
        <v>6390</v>
      </c>
      <c r="C3" s="6" t="n">
        <v>17377</v>
      </c>
    </row>
    <row r="4">
      <c r="A4" s="4" t="inlineStr">
        <is>
          <t>Accrued commissions</t>
        </is>
      </c>
      <c r="B4" s="5" t="n">
        <v>4985</v>
      </c>
      <c r="C4" s="5" t="n">
        <v>4818</v>
      </c>
    </row>
    <row r="5">
      <c r="A5" s="4" t="inlineStr">
        <is>
          <t>Other accrued expenses, accrued income taxes, and other current liabilities</t>
        </is>
      </c>
      <c r="B5" s="5" t="n">
        <v>20865</v>
      </c>
      <c r="C5" s="5" t="n">
        <v>13780</v>
      </c>
    </row>
    <row r="6">
      <c r="A6" s="4" t="inlineStr">
        <is>
          <t>Total</t>
        </is>
      </c>
      <c r="B6" s="6" t="n">
        <v>32240</v>
      </c>
      <c r="C6" s="6" t="n">
        <v>35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ccrued Income Taxes, and Other Current Liabilities - Additional Information (Details) $ in Thousands</t>
        </is>
      </c>
      <c r="B1" s="2" t="inlineStr">
        <is>
          <t>3 Months Ended</t>
        </is>
      </c>
    </row>
    <row r="2">
      <c r="B2" s="2" t="inlineStr">
        <is>
          <t>Mar. 31, 2025 USD ($)</t>
        </is>
      </c>
    </row>
    <row r="3">
      <c r="A3" s="3" t="inlineStr">
        <is>
          <t>Payables and Accruals [Abstract]</t>
        </is>
      </c>
      <c r="B3" s="4" t="inlineStr">
        <is>
          <t xml:space="preserve"> </t>
        </is>
      </c>
    </row>
    <row r="4">
      <c r="A4" s="4" t="inlineStr">
        <is>
          <t>Decrease in accrued bonus</t>
        </is>
      </c>
      <c r="B4" s="6" t="n">
        <v>109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come Statement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225158</v>
      </c>
      <c r="D4" s="6" t="n">
        <v>215796</v>
      </c>
    </row>
    <row r="5">
      <c r="A5" s="3" t="inlineStr">
        <is>
          <t>Cost of revenue</t>
        </is>
      </c>
      <c r="C5" s="4" t="inlineStr">
        <is>
          <t xml:space="preserve"> </t>
        </is>
      </c>
      <c r="D5" s="4" t="inlineStr">
        <is>
          <t xml:space="preserve"> </t>
        </is>
      </c>
    </row>
    <row r="6">
      <c r="A6" s="4" t="inlineStr">
        <is>
          <t>Total Cost of revenue</t>
        </is>
      </c>
      <c r="B6" s="4" t="inlineStr">
        <is>
          <t>[1]</t>
        </is>
      </c>
      <c r="C6" s="5" t="n">
        <v>25451</v>
      </c>
      <c r="D6" s="5" t="n">
        <v>40835</v>
      </c>
    </row>
    <row r="7">
      <c r="A7" s="4" t="inlineStr">
        <is>
          <t>Gross profit</t>
        </is>
      </c>
      <c r="C7" s="5" t="n">
        <v>199707</v>
      </c>
      <c r="D7" s="5" t="n">
        <v>174961</v>
      </c>
    </row>
    <row r="8">
      <c r="A8" s="3" t="inlineStr">
        <is>
          <t>Operating expenses:</t>
        </is>
      </c>
      <c r="C8" s="4" t="inlineStr">
        <is>
          <t xml:space="preserve"> </t>
        </is>
      </c>
      <c r="D8" s="4" t="inlineStr">
        <is>
          <t xml:space="preserve"> </t>
        </is>
      </c>
    </row>
    <row r="9">
      <c r="A9" s="4" t="inlineStr">
        <is>
          <t>Sales and marketing</t>
        </is>
      </c>
      <c r="C9" s="5" t="n">
        <v>86716</v>
      </c>
      <c r="D9" s="5" t="n">
        <v>82274</v>
      </c>
    </row>
    <row r="10">
      <c r="A10" s="4" t="inlineStr">
        <is>
          <t>Product, technology, and development</t>
        </is>
      </c>
      <c r="C10" s="5" t="n">
        <v>36250</v>
      </c>
      <c r="D10" s="5" t="n">
        <v>35545</v>
      </c>
    </row>
    <row r="11">
      <c r="A11" s="4" t="inlineStr">
        <is>
          <t>General and administrative</t>
        </is>
      </c>
      <c r="C11" s="5" t="n">
        <v>26780</v>
      </c>
      <c r="D11" s="5" t="n">
        <v>28066</v>
      </c>
    </row>
    <row r="12">
      <c r="A12" s="4" t="inlineStr">
        <is>
          <t>Depreciation and amortization</t>
        </is>
      </c>
      <c r="C12" s="5" t="n">
        <v>4206</v>
      </c>
      <c r="D12" s="5" t="n">
        <v>2792</v>
      </c>
    </row>
    <row r="13">
      <c r="A13" s="4" t="inlineStr">
        <is>
          <t>Total segment expenses</t>
        </is>
      </c>
      <c r="C13" s="5" t="n">
        <v>153952</v>
      </c>
      <c r="D13" s="5" t="n">
        <v>148677</v>
      </c>
    </row>
    <row r="14">
      <c r="A14" s="4" t="inlineStr">
        <is>
          <t>Income from operations</t>
        </is>
      </c>
      <c r="C14" s="5" t="n">
        <v>45755</v>
      </c>
      <c r="D14" s="5" t="n">
        <v>26284</v>
      </c>
    </row>
    <row r="15">
      <c r="A15" s="3" t="inlineStr">
        <is>
          <t>Other income, net:</t>
        </is>
      </c>
      <c r="C15" s="4" t="inlineStr">
        <is>
          <t xml:space="preserve"> </t>
        </is>
      </c>
      <c r="D15" s="4" t="inlineStr">
        <is>
          <t xml:space="preserve"> </t>
        </is>
      </c>
    </row>
    <row r="16">
      <c r="A16" s="4" t="inlineStr">
        <is>
          <t>Interest income</t>
        </is>
      </c>
      <c r="C16" s="5" t="n">
        <v>3098</v>
      </c>
      <c r="D16" s="5" t="n">
        <v>3906</v>
      </c>
    </row>
    <row r="17">
      <c r="A17" s="4" t="inlineStr">
        <is>
          <t>Other expense, net</t>
        </is>
      </c>
      <c r="C17" s="5" t="n">
        <v>-302</v>
      </c>
      <c r="D17" s="5" t="n">
        <v>-505</v>
      </c>
    </row>
    <row r="18">
      <c r="A18" s="4" t="inlineStr">
        <is>
          <t>Total other income, net</t>
        </is>
      </c>
      <c r="C18" s="5" t="n">
        <v>2796</v>
      </c>
      <c r="D18" s="5" t="n">
        <v>3401</v>
      </c>
    </row>
    <row r="19">
      <c r="A19" s="4" t="inlineStr">
        <is>
          <t>Income before income taxes</t>
        </is>
      </c>
      <c r="C19" s="5" t="n">
        <v>48551</v>
      </c>
      <c r="D19" s="5" t="n">
        <v>29685</v>
      </c>
    </row>
    <row r="20">
      <c r="A20" s="4" t="inlineStr">
        <is>
          <t>Provision for income taxes</t>
        </is>
      </c>
      <c r="C20" s="5" t="n">
        <v>9506</v>
      </c>
      <c r="D20" s="5" t="n">
        <v>8384</v>
      </c>
    </row>
    <row r="21">
      <c r="A21" s="4" t="inlineStr">
        <is>
          <t>Net income</t>
        </is>
      </c>
      <c r="C21" s="6" t="n">
        <v>39045</v>
      </c>
      <c r="D21" s="6" t="n">
        <v>21301</v>
      </c>
    </row>
    <row r="22">
      <c r="A22" s="3" t="inlineStr">
        <is>
          <t>Net income per share attributable to common stockholders: (Note 10)</t>
        </is>
      </c>
      <c r="C22" s="4" t="inlineStr">
        <is>
          <t xml:space="preserve"> </t>
        </is>
      </c>
      <c r="D22" s="4" t="inlineStr">
        <is>
          <t xml:space="preserve"> </t>
        </is>
      </c>
    </row>
    <row r="23">
      <c r="A23" s="4" t="inlineStr">
        <is>
          <t>Basic</t>
        </is>
      </c>
      <c r="C23" s="8" t="n">
        <v>0.38</v>
      </c>
      <c r="D23" s="9" t="n">
        <v>0.2</v>
      </c>
    </row>
    <row r="24">
      <c r="A24" s="4" t="inlineStr">
        <is>
          <t>Diluted</t>
        </is>
      </c>
      <c r="C24" s="8" t="n">
        <v>0.37</v>
      </c>
      <c r="D24" s="9" t="n">
        <v>0.2</v>
      </c>
    </row>
    <row r="25">
      <c r="A25" s="3" t="inlineStr">
        <is>
          <t>Weighted-average number of shares of common stock used in computing net income per share attributable to common stockholders:</t>
        </is>
      </c>
      <c r="C25" s="4" t="inlineStr">
        <is>
          <t xml:space="preserve"> </t>
        </is>
      </c>
      <c r="D25" s="4" t="inlineStr">
        <is>
          <t xml:space="preserve"> </t>
        </is>
      </c>
    </row>
    <row r="26">
      <c r="A26" s="4" t="inlineStr">
        <is>
          <t>Basic</t>
        </is>
      </c>
      <c r="C26" s="5" t="n">
        <v>103094690</v>
      </c>
      <c r="D26" s="5" t="n">
        <v>107174812</v>
      </c>
    </row>
    <row r="27">
      <c r="A27" s="4" t="inlineStr">
        <is>
          <t>Diluted</t>
        </is>
      </c>
      <c r="C27" s="5" t="n">
        <v>105068046</v>
      </c>
      <c r="D27" s="5" t="n">
        <v>108632159</v>
      </c>
    </row>
    <row r="28">
      <c r="A28" s="4" t="inlineStr">
        <is>
          <t>Marketplace</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C30" s="6" t="n">
        <v>212235</v>
      </c>
      <c r="D30" s="6" t="n">
        <v>187219</v>
      </c>
    </row>
    <row r="31">
      <c r="A31" s="3" t="inlineStr">
        <is>
          <t>Cost of revenue</t>
        </is>
      </c>
      <c r="C31" s="4" t="inlineStr">
        <is>
          <t xml:space="preserve"> </t>
        </is>
      </c>
      <c r="D31" s="4" t="inlineStr">
        <is>
          <t xml:space="preserve"> </t>
        </is>
      </c>
    </row>
    <row r="32">
      <c r="A32" s="4" t="inlineStr">
        <is>
          <t>Total Cost of revenue</t>
        </is>
      </c>
      <c r="B32" s="4" t="inlineStr">
        <is>
          <t>[1]</t>
        </is>
      </c>
      <c r="C32" s="5" t="n">
        <v>14248</v>
      </c>
      <c r="D32" s="5" t="n">
        <v>14385</v>
      </c>
    </row>
    <row r="33">
      <c r="A33" s="4" t="inlineStr">
        <is>
          <t>Wholesale</t>
        </is>
      </c>
      <c r="C33" s="4" t="inlineStr">
        <is>
          <t xml:space="preserve"> </t>
        </is>
      </c>
      <c r="D33" s="4" t="inlineStr">
        <is>
          <t xml:space="preserve"> </t>
        </is>
      </c>
    </row>
    <row r="34">
      <c r="A34" s="3" t="inlineStr">
        <is>
          <t>Revenue</t>
        </is>
      </c>
      <c r="C34" s="4" t="inlineStr">
        <is>
          <t xml:space="preserve"> </t>
        </is>
      </c>
      <c r="D34" s="4" t="inlineStr">
        <is>
          <t xml:space="preserve"> </t>
        </is>
      </c>
    </row>
    <row r="35">
      <c r="A35" s="4" t="inlineStr">
        <is>
          <t>Total Revenue</t>
        </is>
      </c>
      <c r="C35" s="5" t="n">
        <v>7747</v>
      </c>
      <c r="D35" s="5" t="n">
        <v>16125</v>
      </c>
    </row>
    <row r="36">
      <c r="A36" s="3" t="inlineStr">
        <is>
          <t>Cost of revenue</t>
        </is>
      </c>
      <c r="C36" s="4" t="inlineStr">
        <is>
          <t xml:space="preserve"> </t>
        </is>
      </c>
      <c r="D36" s="4" t="inlineStr">
        <is>
          <t xml:space="preserve"> </t>
        </is>
      </c>
    </row>
    <row r="37">
      <c r="A37" s="4" t="inlineStr">
        <is>
          <t>Total Cost of revenue</t>
        </is>
      </c>
      <c r="B37" s="4" t="inlineStr">
        <is>
          <t>[1]</t>
        </is>
      </c>
      <c r="C37" s="5" t="n">
        <v>6170</v>
      </c>
      <c r="D37" s="5" t="n">
        <v>14224</v>
      </c>
    </row>
    <row r="38">
      <c r="A38" s="4" t="inlineStr">
        <is>
          <t>Product</t>
        </is>
      </c>
      <c r="C38" s="4" t="inlineStr">
        <is>
          <t xml:space="preserve"> </t>
        </is>
      </c>
      <c r="D38" s="4" t="inlineStr">
        <is>
          <t xml:space="preserve"> </t>
        </is>
      </c>
    </row>
    <row r="39">
      <c r="A39" s="3" t="inlineStr">
        <is>
          <t>Revenue</t>
        </is>
      </c>
      <c r="C39" s="4" t="inlineStr">
        <is>
          <t xml:space="preserve"> </t>
        </is>
      </c>
      <c r="D39" s="4" t="inlineStr">
        <is>
          <t xml:space="preserve"> </t>
        </is>
      </c>
    </row>
    <row r="40">
      <c r="A40" s="4" t="inlineStr">
        <is>
          <t>Total Revenue</t>
        </is>
      </c>
      <c r="C40" s="5" t="n">
        <v>5176</v>
      </c>
      <c r="D40" s="5" t="n">
        <v>12452</v>
      </c>
    </row>
    <row r="41">
      <c r="A41" s="3" t="inlineStr">
        <is>
          <t>Cost of revenue</t>
        </is>
      </c>
      <c r="C41" s="4" t="inlineStr">
        <is>
          <t xml:space="preserve"> </t>
        </is>
      </c>
      <c r="D41" s="4" t="inlineStr">
        <is>
          <t xml:space="preserve"> </t>
        </is>
      </c>
    </row>
    <row r="42">
      <c r="A42" s="4" t="inlineStr">
        <is>
          <t>Total Cost of revenue</t>
        </is>
      </c>
      <c r="B42" s="4" t="inlineStr">
        <is>
          <t>[1]</t>
        </is>
      </c>
      <c r="C42" s="6" t="n">
        <v>5033</v>
      </c>
      <c r="D42" s="6" t="n">
        <v>12226</v>
      </c>
    </row>
    <row r="43"/>
    <row r="44">
      <c r="A44" s="4" t="inlineStr">
        <is>
          <t>[1] Includes depreciation and amortization expense for the three months ended March 31, 2025 and 2024 of $ 2,348 and $ 4,689 , respectively.</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Debt - Additional Information (Details) - USD ($)</t>
        </is>
      </c>
      <c r="C1" s="2" t="inlineStr">
        <is>
          <t>3 Months Ended</t>
        </is>
      </c>
    </row>
    <row r="2">
      <c r="B2" s="2" t="inlineStr">
        <is>
          <t>Sep. 26, 2022</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outstanding</t>
        </is>
      </c>
      <c r="B4" s="4" t="inlineStr">
        <is>
          <t xml:space="preserve"> </t>
        </is>
      </c>
      <c r="C4" s="6" t="n">
        <v>0</v>
      </c>
      <c r="D4" s="4" t="inlineStr">
        <is>
          <t xml:space="preserve"> </t>
        </is>
      </c>
      <c r="E4" s="6" t="n">
        <v>0</v>
      </c>
    </row>
    <row r="5">
      <c r="A5" s="4" t="inlineStr">
        <is>
          <t>Line of credit facility maturity date</t>
        </is>
      </c>
      <c r="B5" s="4" t="inlineStr">
        <is>
          <t xml:space="preserve"> </t>
        </is>
      </c>
      <c r="C5" s="4" t="inlineStr">
        <is>
          <t>Sep. 26,  2027</t>
        </is>
      </c>
      <c r="D5" s="4" t="inlineStr">
        <is>
          <t xml:space="preserve"> </t>
        </is>
      </c>
      <c r="E5" s="4" t="inlineStr">
        <is>
          <t xml:space="preserve"> </t>
        </is>
      </c>
    </row>
    <row r="6">
      <c r="A6" s="4" t="inlineStr">
        <is>
          <t>Amortization of deferred financing costs</t>
        </is>
      </c>
      <c r="B6" s="4" t="inlineStr">
        <is>
          <t xml:space="preserve"> </t>
        </is>
      </c>
      <c r="C6" s="6" t="n">
        <v>129000</v>
      </c>
      <c r="D6" s="6" t="n">
        <v>1290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amount</t>
        </is>
      </c>
      <c r="B9" s="6" t="n">
        <v>400000000</v>
      </c>
      <c r="C9" s="5" t="n">
        <v>390093000</v>
      </c>
      <c r="D9" s="4" t="inlineStr">
        <is>
          <t xml:space="preserve"> </t>
        </is>
      </c>
      <c r="E9" s="4" t="inlineStr">
        <is>
          <t xml:space="preserve"> </t>
        </is>
      </c>
    </row>
    <row r="10">
      <c r="A10" s="4" t="inlineStr">
        <is>
          <t>Letter of credit facility</t>
        </is>
      </c>
      <c r="B10" s="4" t="inlineStr">
        <is>
          <t xml:space="preserve"> </t>
        </is>
      </c>
      <c r="C10" s="5" t="n">
        <v>0</v>
      </c>
      <c r="D10" s="4" t="inlineStr">
        <is>
          <t xml:space="preserve"> </t>
        </is>
      </c>
      <c r="E10" s="5" t="n">
        <v>0</v>
      </c>
    </row>
    <row r="11">
      <c r="A11" s="4" t="inlineStr">
        <is>
          <t>Line of credit facility increased in maximum borrowing capacity</t>
        </is>
      </c>
      <c r="B11" s="6" t="n">
        <v>250000000</v>
      </c>
      <c r="C11" s="4" t="inlineStr">
        <is>
          <t xml:space="preserve"> </t>
        </is>
      </c>
      <c r="D11" s="4" t="inlineStr">
        <is>
          <t xml:space="preserve"> </t>
        </is>
      </c>
      <c r="E11" s="4" t="inlineStr">
        <is>
          <t xml:space="preserve"> </t>
        </is>
      </c>
    </row>
    <row r="12">
      <c r="A12" s="4" t="inlineStr">
        <is>
          <t>Increase in borrowing capacity equal to percentage of four quarter EBDITA</t>
        </is>
      </c>
      <c r="B12" s="11" t="n">
        <v>1</v>
      </c>
      <c r="C12" s="4" t="inlineStr">
        <is>
          <t xml:space="preserve"> </t>
        </is>
      </c>
      <c r="D12" s="4" t="inlineStr">
        <is>
          <t xml:space="preserve"> </t>
        </is>
      </c>
      <c r="E12" s="4" t="inlineStr">
        <is>
          <t xml:space="preserve"> </t>
        </is>
      </c>
    </row>
    <row r="13">
      <c r="A13" s="4" t="inlineStr">
        <is>
          <t>Deferred financing costs</t>
        </is>
      </c>
      <c r="B13" s="4" t="inlineStr">
        <is>
          <t xml:space="preserve"> </t>
        </is>
      </c>
      <c r="C13" s="5" t="n">
        <v>1283000</v>
      </c>
      <c r="D13" s="4" t="inlineStr">
        <is>
          <t xml:space="preserve"> </t>
        </is>
      </c>
      <c r="E13" s="5" t="n">
        <v>1412000</v>
      </c>
    </row>
    <row r="14">
      <c r="A14" s="4" t="inlineStr">
        <is>
          <t>Minimum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unutilized commitment fee percentage</t>
        </is>
      </c>
      <c r="B16" s="12" t="n">
        <v>0.00125</v>
      </c>
      <c r="C16" s="4" t="inlineStr">
        <is>
          <t xml:space="preserve"> </t>
        </is>
      </c>
      <c r="D16" s="4" t="inlineStr">
        <is>
          <t xml:space="preserve"> </t>
        </is>
      </c>
      <c r="E16" s="4" t="inlineStr">
        <is>
          <t xml:space="preserve"> </t>
        </is>
      </c>
    </row>
    <row r="17">
      <c r="A17" s="4" t="inlineStr">
        <is>
          <t>Maximum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unutilized commitment fee percentage</t>
        </is>
      </c>
      <c r="B19" s="12" t="n">
        <v>0.00175</v>
      </c>
      <c r="C19" s="4" t="inlineStr">
        <is>
          <t xml:space="preserve"> </t>
        </is>
      </c>
      <c r="D19" s="4" t="inlineStr">
        <is>
          <t xml:space="preserve"> </t>
        </is>
      </c>
      <c r="E19" s="4" t="inlineStr">
        <is>
          <t xml:space="preserve"> </t>
        </is>
      </c>
    </row>
    <row r="20">
      <c r="A20" s="4" t="inlineStr">
        <is>
          <t>Letter of Credit Facility |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etter of credit facility</t>
        </is>
      </c>
      <c r="B22" s="6" t="n">
        <v>50000000</v>
      </c>
      <c r="C22" s="6" t="n">
        <v>9907000</v>
      </c>
      <c r="D22" s="4" t="inlineStr">
        <is>
          <t xml:space="preserve"> </t>
        </is>
      </c>
      <c r="E22" s="6" t="n">
        <v>990700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Restricted cash</t>
        </is>
      </c>
      <c r="B3" s="6" t="n">
        <v>2848</v>
      </c>
      <c r="C3" s="6" t="n">
        <v>2036</v>
      </c>
    </row>
    <row r="4">
      <c r="A4" s="4" t="inlineStr">
        <is>
          <t>1001 Boylston Street | Letter of Credit Facility</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etter of credit facility</t>
        </is>
      </c>
      <c r="B6" s="6" t="n">
        <v>9907</v>
      </c>
      <c r="C6" s="6" t="n">
        <v>9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tock-based Compensation and Common Stock Share Repurchases - Additional Information (Details) - USD ($) $ / shares in Units, $ in Thousands</t>
        </is>
      </c>
      <c r="D1" s="2" t="inlineStr">
        <is>
          <t>3 Months Ended</t>
        </is>
      </c>
    </row>
    <row r="2">
      <c r="B2" s="2" t="inlineStr">
        <is>
          <t>Nov. 07, 2024</t>
        </is>
      </c>
      <c r="C2" s="2" t="inlineStr">
        <is>
          <t>Nov. 07, 2023</t>
        </is>
      </c>
      <c r="D2" s="2" t="inlineStr">
        <is>
          <t>Mar. 31, 2025</t>
        </is>
      </c>
      <c r="E2" s="2" t="inlineStr">
        <is>
          <t>Mar. 31, 2024</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apitalized website development and internal-use software costs excluded from stock-based compensation expense</t>
        </is>
      </c>
      <c r="B4" s="4" t="inlineStr">
        <is>
          <t xml:space="preserve"> </t>
        </is>
      </c>
      <c r="C4" s="4" t="inlineStr">
        <is>
          <t xml:space="preserve"> </t>
        </is>
      </c>
      <c r="D4" s="6" t="n">
        <v>1638</v>
      </c>
      <c r="E4" s="6" t="n">
        <v>1827</v>
      </c>
    </row>
    <row r="5">
      <c r="A5" s="4" t="inlineStr">
        <is>
          <t>Share repurchase program effective date</t>
        </is>
      </c>
      <c r="B5" s="4" t="inlineStr">
        <is>
          <t>Jan.  01,  2025</t>
        </is>
      </c>
      <c r="C5" s="4" t="inlineStr">
        <is>
          <t xml:space="preserve"> </t>
        </is>
      </c>
      <c r="D5" s="4" t="inlineStr">
        <is>
          <t xml:space="preserve"> </t>
        </is>
      </c>
      <c r="E5" s="4" t="inlineStr">
        <is>
          <t xml:space="preserve"> </t>
        </is>
      </c>
    </row>
    <row r="6">
      <c r="A6" s="4" t="inlineStr">
        <is>
          <t>Share repurchase program expiration date</t>
        </is>
      </c>
      <c r="B6" s="4" t="inlineStr">
        <is>
          <t>Dec. 31,  2025</t>
        </is>
      </c>
      <c r="C6" s="4" t="inlineStr">
        <is>
          <t>Dec. 31,  2024</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Number of shares repurchased and retired</t>
        </is>
      </c>
      <c r="B9" s="4" t="inlineStr">
        <is>
          <t xml:space="preserve"> </t>
        </is>
      </c>
      <c r="C9" s="4" t="inlineStr">
        <is>
          <t xml:space="preserve"> </t>
        </is>
      </c>
      <c r="D9" s="5" t="n">
        <v>5919435</v>
      </c>
      <c r="E9" s="5" t="n">
        <v>3538194</v>
      </c>
    </row>
    <row r="10">
      <c r="A10" s="4" t="inlineStr">
        <is>
          <t>Share repurchased and retired, value</t>
        </is>
      </c>
      <c r="B10" s="4" t="inlineStr">
        <is>
          <t xml:space="preserve"> </t>
        </is>
      </c>
      <c r="C10" s="4" t="inlineStr">
        <is>
          <t xml:space="preserve"> </t>
        </is>
      </c>
      <c r="D10" s="6" t="n">
        <v>184199</v>
      </c>
      <c r="E10" s="6" t="n">
        <v>81067</v>
      </c>
    </row>
    <row r="11">
      <c r="A11" s="4" t="inlineStr">
        <is>
          <t>Share repurchased and retired at average cost price per share</t>
        </is>
      </c>
      <c r="B11" s="4" t="inlineStr">
        <is>
          <t xml:space="preserve"> </t>
        </is>
      </c>
      <c r="C11" s="4" t="inlineStr">
        <is>
          <t xml:space="preserve"> </t>
        </is>
      </c>
      <c r="D11" s="8" t="n">
        <v>31.12</v>
      </c>
      <c r="E11" s="8" t="n">
        <v>22.91</v>
      </c>
    </row>
    <row r="12">
      <c r="A12" s="4" t="inlineStr">
        <is>
          <t>Class A Common Stock | Maximum</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Aggregate share repurchase price</t>
        </is>
      </c>
      <c r="B14" s="6" t="n">
        <v>200000</v>
      </c>
      <c r="C14" s="6" t="n">
        <v>250000</v>
      </c>
      <c r="D14" s="4" t="inlineStr">
        <is>
          <t xml:space="preserve"> </t>
        </is>
      </c>
      <c r="E14" s="4" t="inlineStr">
        <is>
          <t xml:space="preserve"> </t>
        </is>
      </c>
    </row>
    <row r="15">
      <c r="A15" s="4" t="inlineStr">
        <is>
          <t>Remaining value of authorized shares repurchased</t>
        </is>
      </c>
      <c r="B15" s="4" t="inlineStr">
        <is>
          <t xml:space="preserve"> </t>
        </is>
      </c>
      <c r="C15" s="4" t="inlineStr">
        <is>
          <t xml:space="preserve"> </t>
        </is>
      </c>
      <c r="D15" s="6" t="n">
        <v>15801</v>
      </c>
      <c r="E15"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Share Repurchases - Summary of Stock-based Compensation Expense by Award Typ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12900</v>
      </c>
      <c r="C4" s="6" t="n">
        <v>15822</v>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71</v>
      </c>
      <c r="C7" s="5" t="n">
        <v>591</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12829</v>
      </c>
      <c r="C10" s="6" t="n">
        <v>152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Share Repurchases - Summary of Allocation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12900</v>
      </c>
      <c r="C4" s="6" t="n">
        <v>15822</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60</v>
      </c>
      <c r="C7" s="5" t="n">
        <v>231</v>
      </c>
    </row>
    <row r="8">
      <c r="A8" s="4" t="inlineStr">
        <is>
          <t>Sales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2833</v>
      </c>
      <c r="C10" s="5" t="n">
        <v>2874</v>
      </c>
    </row>
    <row r="11">
      <c r="A11" s="4" t="inlineStr">
        <is>
          <t>Product, Technology,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5" t="n">
        <v>5565</v>
      </c>
      <c r="C13" s="5" t="n">
        <v>5977</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t>
        </is>
      </c>
      <c r="B16" s="6" t="n">
        <v>4442</v>
      </c>
      <c r="C16" s="6" t="n">
        <v>67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s>
  <sheetData>
    <row r="1">
      <c r="A1" s="1" t="inlineStr">
        <is>
          <t>Earnings Per Share - Additional Information (Details)</t>
        </is>
      </c>
      <c r="B1" s="2" t="inlineStr">
        <is>
          <t>3 Months Ended</t>
        </is>
      </c>
      <c r="D1" s="2" t="inlineStr">
        <is>
          <t>12 Months Ended</t>
        </is>
      </c>
    </row>
    <row r="2">
      <c r="B2" s="2" t="inlineStr">
        <is>
          <t>Mar. 31, 2025 Vote shares</t>
        </is>
      </c>
      <c r="C2" s="2" t="inlineStr">
        <is>
          <t>Mar. 31, 2024 shares</t>
        </is>
      </c>
      <c r="D2" s="2" t="inlineStr">
        <is>
          <t>Dec. 31, 2024 shares</t>
        </is>
      </c>
    </row>
    <row r="3">
      <c r="A3" s="3" t="inlineStr">
        <is>
          <t>Earnings Per Share Basic [Line Items]</t>
        </is>
      </c>
      <c r="B3" s="4" t="inlineStr">
        <is>
          <t xml:space="preserve"> </t>
        </is>
      </c>
      <c r="C3" s="4" t="inlineStr">
        <is>
          <t xml:space="preserve"> </t>
        </is>
      </c>
      <c r="D3" s="4" t="inlineStr">
        <is>
          <t xml:space="preserve"> </t>
        </is>
      </c>
    </row>
    <row r="4">
      <c r="A4" s="4" t="inlineStr">
        <is>
          <t>Conversion of stock, description</t>
        </is>
      </c>
      <c r="B4" s="4" t="inlineStr">
        <is>
          <t>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t>
        </is>
      </c>
      <c r="C4" s="4" t="inlineStr">
        <is>
          <t xml:space="preserve"> </t>
        </is>
      </c>
      <c r="D4" s="4" t="inlineStr">
        <is>
          <t xml:space="preserve"> </t>
        </is>
      </c>
    </row>
    <row r="5">
      <c r="A5" s="4" t="inlineStr">
        <is>
          <t>Undistributed earnings ratio used to calculate allocation to class of stock</t>
        </is>
      </c>
      <c r="B5" s="11" t="n">
        <v>1</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Right to voting</t>
        </is>
      </c>
      <c r="B8" s="4" t="inlineStr">
        <is>
          <t>one vote per share</t>
        </is>
      </c>
      <c r="C8" s="4" t="inlineStr">
        <is>
          <t xml:space="preserve"> </t>
        </is>
      </c>
      <c r="D8" s="4" t="inlineStr">
        <is>
          <t xml:space="preserve"> </t>
        </is>
      </c>
    </row>
    <row r="9">
      <c r="A9" s="4" t="inlineStr">
        <is>
          <t>Number of votes entitled to stockholders per share | Vote</t>
        </is>
      </c>
      <c r="B9" s="5" t="n">
        <v>1</v>
      </c>
      <c r="C9" s="4" t="inlineStr">
        <is>
          <t xml:space="preserve"> </t>
        </is>
      </c>
      <c r="D9" s="4" t="inlineStr">
        <is>
          <t xml:space="preserve"> </t>
        </is>
      </c>
    </row>
    <row r="10">
      <c r="A10" s="4" t="inlineStr">
        <is>
          <t>Conversion of stock | shares</t>
        </is>
      </c>
      <c r="B10" s="5" t="n">
        <v>770495</v>
      </c>
      <c r="C10" s="5" t="n">
        <v>0</v>
      </c>
      <c r="D10" s="5" t="n">
        <v>1012428</v>
      </c>
    </row>
    <row r="11">
      <c r="A11" s="4" t="inlineStr">
        <is>
          <t>Class B Common Stock</t>
        </is>
      </c>
      <c r="B11" s="4" t="inlineStr">
        <is>
          <t xml:space="preserve"> </t>
        </is>
      </c>
      <c r="C11" s="4" t="inlineStr">
        <is>
          <t xml:space="preserve"> </t>
        </is>
      </c>
      <c r="D11" s="4" t="inlineStr">
        <is>
          <t xml:space="preserve"> </t>
        </is>
      </c>
    </row>
    <row r="12">
      <c r="A12" s="3" t="inlineStr">
        <is>
          <t>Earnings Per Share Basic [Line Items]</t>
        </is>
      </c>
      <c r="B12" s="4" t="inlineStr">
        <is>
          <t xml:space="preserve"> </t>
        </is>
      </c>
      <c r="C12" s="4" t="inlineStr">
        <is>
          <t xml:space="preserve"> </t>
        </is>
      </c>
      <c r="D12" s="4" t="inlineStr">
        <is>
          <t xml:space="preserve"> </t>
        </is>
      </c>
    </row>
    <row r="13">
      <c r="A13" s="4" t="inlineStr">
        <is>
          <t>Right to voting</t>
        </is>
      </c>
      <c r="B13" s="4" t="inlineStr">
        <is>
          <t xml:space="preserve"> ten votes per share</t>
        </is>
      </c>
      <c r="C13" s="4" t="inlineStr">
        <is>
          <t xml:space="preserve"> </t>
        </is>
      </c>
      <c r="D13" s="4" t="inlineStr">
        <is>
          <t xml:space="preserve"> </t>
        </is>
      </c>
    </row>
    <row r="14">
      <c r="A14" s="4" t="inlineStr">
        <is>
          <t>Number of votes entitled to stockholders per share | Vote</t>
        </is>
      </c>
      <c r="B14" s="5" t="n">
        <v>10</v>
      </c>
      <c r="C14" s="4" t="inlineStr">
        <is>
          <t xml:space="preserve"> </t>
        </is>
      </c>
      <c r="D14" s="4" t="inlineStr">
        <is>
          <t xml:space="preserve"> </t>
        </is>
      </c>
    </row>
    <row r="15">
      <c r="A15" s="4" t="inlineStr">
        <is>
          <t>Class of share converted to another class</t>
        </is>
      </c>
      <c r="B15" s="4" t="inlineStr">
        <is>
          <t>one share of Class A common stock</t>
        </is>
      </c>
      <c r="C15" s="4" t="inlineStr">
        <is>
          <t xml:space="preserve"> </t>
        </is>
      </c>
      <c r="D15" s="4" t="inlineStr">
        <is>
          <t xml:space="preserve"> </t>
        </is>
      </c>
    </row>
    <row r="16">
      <c r="A16" s="4" t="inlineStr">
        <is>
          <t>Conversion of stock | shares</t>
        </is>
      </c>
      <c r="B16" s="5" t="n">
        <v>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9045</v>
      </c>
      <c r="C4" s="6" t="n">
        <v>21301</v>
      </c>
    </row>
    <row r="5">
      <c r="A5" s="3" t="inlineStr">
        <is>
          <t>Denominator:</t>
        </is>
      </c>
      <c r="B5" s="4" t="inlineStr">
        <is>
          <t xml:space="preserve"> </t>
        </is>
      </c>
      <c r="C5" s="4" t="inlineStr">
        <is>
          <t xml:space="preserve"> </t>
        </is>
      </c>
    </row>
    <row r="6">
      <c r="A6" s="4" t="inlineStr">
        <is>
          <t>Weighted-average number of shares of common stock used in computing net income per share attributable to common stockholders - basic</t>
        </is>
      </c>
      <c r="B6" s="5" t="n">
        <v>103094690</v>
      </c>
      <c r="C6" s="5" t="n">
        <v>107174812</v>
      </c>
    </row>
    <row r="7">
      <c r="A7" s="4" t="inlineStr">
        <is>
          <t>Dilutive effect of share equivalents resulting from stock options</t>
        </is>
      </c>
      <c r="B7" s="5" t="n">
        <v>20619</v>
      </c>
      <c r="C7" s="5" t="n">
        <v>215891</v>
      </c>
    </row>
    <row r="8">
      <c r="A8" s="4" t="inlineStr">
        <is>
          <t>Dilutive effect of share equivalents resulting from unvested restricted stock units</t>
        </is>
      </c>
      <c r="B8" s="5" t="n">
        <v>1952737</v>
      </c>
      <c r="C8" s="5" t="n">
        <v>1241456</v>
      </c>
    </row>
    <row r="9">
      <c r="A9" s="4" t="inlineStr">
        <is>
          <t>Weighted-average number of shares of common stock used in computing net income per share attributable to common stockholders - diluted</t>
        </is>
      </c>
      <c r="B9" s="5" t="n">
        <v>105068046</v>
      </c>
      <c r="C9" s="5" t="n">
        <v>108632159</v>
      </c>
    </row>
    <row r="10">
      <c r="A10" s="3" t="inlineStr">
        <is>
          <t>Net income per share attributable to common stockholders:</t>
        </is>
      </c>
      <c r="B10" s="4" t="inlineStr">
        <is>
          <t xml:space="preserve"> </t>
        </is>
      </c>
      <c r="C10" s="4" t="inlineStr">
        <is>
          <t xml:space="preserve"> </t>
        </is>
      </c>
    </row>
    <row r="11">
      <c r="A11" s="4" t="inlineStr">
        <is>
          <t>Basic</t>
        </is>
      </c>
      <c r="B11" s="8" t="n">
        <v>0.38</v>
      </c>
      <c r="C11" s="9" t="n">
        <v>0.2</v>
      </c>
    </row>
    <row r="12">
      <c r="A12" s="4" t="inlineStr">
        <is>
          <t>Diluted</t>
        </is>
      </c>
      <c r="B12" s="8" t="n">
        <v>0.37</v>
      </c>
      <c r="C12" s="9" t="n">
        <v>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Common Stock Equivalents Excluded from Calculation of Diluted Weighted-average Shares Outstanding (Details) - shares</t>
        </is>
      </c>
      <c r="B1" s="2" t="inlineStr">
        <is>
          <t>3 Months Ended</t>
        </is>
      </c>
    </row>
    <row r="2">
      <c r="B2" s="2" t="inlineStr">
        <is>
          <t>Mar. 31, 2025</t>
        </is>
      </c>
      <c r="C2" s="2" t="inlineStr">
        <is>
          <t>Mar. 31, 2024</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tock equivalents excluded from calculation of diluted weighted-average shares outstanding</t>
        </is>
      </c>
      <c r="B5" s="5" t="n">
        <v>360751</v>
      </c>
      <c r="C5" s="5" t="n">
        <v>537981</v>
      </c>
    </row>
    <row r="6">
      <c r="A6" s="4" t="inlineStr">
        <is>
          <t>Restricted Stock Unit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excluded from calculation of diluted weighted-average shares outstanding</t>
        </is>
      </c>
      <c r="B8" s="5" t="n">
        <v>58326</v>
      </c>
      <c r="C8" s="5" t="n">
        <v>11780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provision (benefit)</t>
        </is>
      </c>
      <c r="B4" s="6" t="n">
        <v>9506</v>
      </c>
      <c r="C4" s="6" t="n">
        <v>8384</v>
      </c>
    </row>
    <row r="5">
      <c r="A5" s="4" t="inlineStr">
        <is>
          <t>Effective income tax rate</t>
        </is>
      </c>
      <c r="B5" s="10" t="n">
        <v>0.196</v>
      </c>
      <c r="C5" s="10" t="n">
        <v>0.282</v>
      </c>
    </row>
    <row r="6">
      <c r="A6" s="4" t="inlineStr">
        <is>
          <t>Federal statutory tax rate</t>
        </is>
      </c>
      <c r="B6" s="11" t="n">
        <v>0.21</v>
      </c>
      <c r="C6" s="11" t="n">
        <v>0.21</v>
      </c>
    </row>
    <row r="7">
      <c r="A7" s="4" t="inlineStr">
        <is>
          <t>Foreign Countr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Open tax year</t>
        </is>
      </c>
      <c r="B9" s="4" t="inlineStr">
        <is>
          <t>2020</t>
        </is>
      </c>
      <c r="C9" s="4" t="inlineStr">
        <is>
          <t xml:space="preserve"> </t>
        </is>
      </c>
    </row>
    <row r="10">
      <c r="A10" s="4" t="inlineStr">
        <is>
          <t>Federal and State Jurisdiction</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n tax year</t>
        </is>
      </c>
      <c r="B12" s="4" t="inlineStr">
        <is>
          <t>2021</t>
        </is>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Segment information is presented in the same manner as the Company’s chief operating decision maker (“CODM”), Jason Trevisan, Chief Executive Officer, reviews the Company’s operating results in assessing performance and allocating resources. The CODM reviews segment revenue and segment income (loss) from operations as a proxy for the performance of the Company’s operations. The CODM uses segment income (loss) from operations in the annual budgeting and monthly forecasting process. The CODM considers segment income (loss) from operations in analyses of the actual amounts against budgeted and forecasted values to evaluate the performance of each segment and to make decisions for the allocation of capital and other resources to each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epreciation and amortization expense</t>
        </is>
      </c>
      <c r="B4" s="6" t="n">
        <v>2348</v>
      </c>
      <c r="C4" s="6" t="n">
        <v>46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and Geographic Information - Summary of Segment Revenue, Significant Segment Expenses, Segment Depreciation And Amortization, Segment Income (Loss) From Operations, And The Reconciliation From Segment Income (Loss) From Operations To Consolidated Income Before Income Taxes (Details) - USD ($) $ in Thousands</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Total Revenue</t>
        </is>
      </c>
      <c r="C4" s="6" t="n">
        <v>225158</v>
      </c>
      <c r="E4" s="6" t="n">
        <v>215796</v>
      </c>
    </row>
    <row r="5">
      <c r="A5" s="4" t="inlineStr">
        <is>
          <t>Cost of revenue</t>
        </is>
      </c>
      <c r="B5" s="4" t="inlineStr">
        <is>
          <t>[1]</t>
        </is>
      </c>
      <c r="C5" s="5" t="n">
        <v>25451</v>
      </c>
      <c r="E5" s="5" t="n">
        <v>40835</v>
      </c>
    </row>
    <row r="6">
      <c r="A6" s="4" t="inlineStr">
        <is>
          <t>Sales and marketing</t>
        </is>
      </c>
      <c r="C6" s="5" t="n">
        <v>86716</v>
      </c>
      <c r="E6" s="5" t="n">
        <v>82274</v>
      </c>
    </row>
    <row r="7">
      <c r="A7" s="4" t="inlineStr">
        <is>
          <t>Depreciation and amortization</t>
        </is>
      </c>
      <c r="C7" s="5" t="n">
        <v>4206</v>
      </c>
      <c r="E7" s="5" t="n">
        <v>2792</v>
      </c>
    </row>
    <row r="8">
      <c r="A8" s="4" t="inlineStr">
        <is>
          <t>Total segment expenses</t>
        </is>
      </c>
      <c r="C8" s="5" t="n">
        <v>153952</v>
      </c>
      <c r="E8" s="5" t="n">
        <v>148677</v>
      </c>
    </row>
    <row r="9">
      <c r="A9" s="4" t="inlineStr">
        <is>
          <t>Other operating income</t>
        </is>
      </c>
      <c r="C9" s="5" t="n">
        <v>1753</v>
      </c>
      <c r="E9" s="5" t="n">
        <v>2407</v>
      </c>
    </row>
    <row r="10">
      <c r="A10" s="4" t="inlineStr">
        <is>
          <t>Income from operations</t>
        </is>
      </c>
      <c r="C10" s="5" t="n">
        <v>45755</v>
      </c>
      <c r="E10" s="5" t="n">
        <v>26284</v>
      </c>
    </row>
    <row r="11">
      <c r="A11" s="4" t="inlineStr">
        <is>
          <t>Other income, net</t>
        </is>
      </c>
      <c r="C11" s="5" t="n">
        <v>2796</v>
      </c>
      <c r="E11" s="5" t="n">
        <v>3401</v>
      </c>
    </row>
    <row r="12">
      <c r="A12" s="4" t="inlineStr">
        <is>
          <t>Income before income taxes</t>
        </is>
      </c>
      <c r="C12" s="5" t="n">
        <v>48551</v>
      </c>
      <c r="E12" s="5" t="n">
        <v>29685</v>
      </c>
    </row>
    <row r="13">
      <c r="A13" s="4" t="inlineStr">
        <is>
          <t>Operating Segment</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Total Revenue</t>
        </is>
      </c>
      <c r="C15" s="5" t="n">
        <v>208151</v>
      </c>
      <c r="E15" s="5" t="n">
        <v>201565</v>
      </c>
    </row>
    <row r="16">
      <c r="A16" s="4" t="inlineStr">
        <is>
          <t>Cost of revenue</t>
        </is>
      </c>
      <c r="C16" s="5" t="n">
        <v>24083</v>
      </c>
      <c r="D16" s="4" t="inlineStr">
        <is>
          <t>[2]</t>
        </is>
      </c>
      <c r="E16" s="5" t="n">
        <v>39887</v>
      </c>
      <c r="F16" s="4" t="inlineStr">
        <is>
          <t>[3]</t>
        </is>
      </c>
    </row>
    <row r="17">
      <c r="A17" s="4" t="inlineStr">
        <is>
          <t>Sales and marketing</t>
        </is>
      </c>
      <c r="C17" s="5" t="n">
        <v>75559</v>
      </c>
      <c r="E17" s="5" t="n">
        <v>72893</v>
      </c>
    </row>
    <row r="18">
      <c r="A18" s="4" t="inlineStr">
        <is>
          <t>Depreciation and amortization</t>
        </is>
      </c>
      <c r="C18" s="5" t="n">
        <v>4132</v>
      </c>
      <c r="E18" s="5" t="n">
        <v>2715</v>
      </c>
    </row>
    <row r="19">
      <c r="A19" s="4" t="inlineStr">
        <is>
          <t>Other segment items</t>
        </is>
      </c>
      <c r="C19" s="5" t="n">
        <v>60375</v>
      </c>
      <c r="E19" s="5" t="n">
        <v>62193</v>
      </c>
    </row>
    <row r="20">
      <c r="A20" s="4" t="inlineStr">
        <is>
          <t>Total segment expenses</t>
        </is>
      </c>
      <c r="C20" s="5" t="n">
        <v>164149</v>
      </c>
      <c r="E20" s="5" t="n">
        <v>177688</v>
      </c>
    </row>
    <row r="21">
      <c r="A21" s="4" t="inlineStr">
        <is>
          <t>Total segment income (loss) from operations</t>
        </is>
      </c>
      <c r="C21" s="5" t="n">
        <v>44002</v>
      </c>
      <c r="E21" s="5" t="n">
        <v>23877</v>
      </c>
    </row>
    <row r="22">
      <c r="A22" s="4" t="inlineStr">
        <is>
          <t>Other Revenue</t>
        </is>
      </c>
      <c r="C22" s="4" t="inlineStr">
        <is>
          <t xml:space="preserve"> </t>
        </is>
      </c>
      <c r="E22" s="4" t="inlineStr">
        <is>
          <t xml:space="preserve"> </t>
        </is>
      </c>
    </row>
    <row r="23">
      <c r="A23" s="3" t="inlineStr">
        <is>
          <t>Segment Reporting Information [Line Items]</t>
        </is>
      </c>
      <c r="C23" s="4" t="inlineStr">
        <is>
          <t xml:space="preserve"> </t>
        </is>
      </c>
      <c r="E23" s="4" t="inlineStr">
        <is>
          <t xml:space="preserve"> </t>
        </is>
      </c>
    </row>
    <row r="24">
      <c r="A24" s="4" t="inlineStr">
        <is>
          <t>Total Revenue</t>
        </is>
      </c>
      <c r="C24" s="5" t="n">
        <v>17007</v>
      </c>
      <c r="E24" s="5" t="n">
        <v>14231</v>
      </c>
    </row>
    <row r="25">
      <c r="A25" s="4" t="inlineStr">
        <is>
          <t>U.S. Marketplace | Operating Segment</t>
        </is>
      </c>
      <c r="C25" s="4" t="inlineStr">
        <is>
          <t xml:space="preserve"> </t>
        </is>
      </c>
      <c r="E25" s="4" t="inlineStr">
        <is>
          <t xml:space="preserve"> </t>
        </is>
      </c>
    </row>
    <row r="26">
      <c r="A26" s="3" t="inlineStr">
        <is>
          <t>Segment Reporting Information [Line Items]</t>
        </is>
      </c>
      <c r="C26" s="4" t="inlineStr">
        <is>
          <t xml:space="preserve"> </t>
        </is>
      </c>
      <c r="E26" s="4" t="inlineStr">
        <is>
          <t xml:space="preserve"> </t>
        </is>
      </c>
    </row>
    <row r="27">
      <c r="A27" s="4" t="inlineStr">
        <is>
          <t>Total Revenue</t>
        </is>
      </c>
      <c r="C27" s="5" t="n">
        <v>195228</v>
      </c>
      <c r="E27" s="5" t="n">
        <v>172988</v>
      </c>
    </row>
    <row r="28">
      <c r="A28" s="4" t="inlineStr">
        <is>
          <t>Cost of revenue</t>
        </is>
      </c>
      <c r="C28" s="5" t="n">
        <v>12880</v>
      </c>
      <c r="D28" s="4" t="inlineStr">
        <is>
          <t>[2]</t>
        </is>
      </c>
      <c r="E28" s="5" t="n">
        <v>13437</v>
      </c>
      <c r="F28" s="4" t="inlineStr">
        <is>
          <t>[3]</t>
        </is>
      </c>
    </row>
    <row r="29">
      <c r="A29" s="4" t="inlineStr">
        <is>
          <t>Sales and marketing</t>
        </is>
      </c>
      <c r="C29" s="5" t="n">
        <v>72230</v>
      </c>
      <c r="E29" s="5" t="n">
        <v>67008</v>
      </c>
    </row>
    <row r="30">
      <c r="A30" s="4" t="inlineStr">
        <is>
          <t>Depreciation and amortization</t>
        </is>
      </c>
      <c r="C30" s="5" t="n">
        <v>3649</v>
      </c>
      <c r="E30" s="5" t="n">
        <v>1628</v>
      </c>
    </row>
    <row r="31">
      <c r="A31" s="4" t="inlineStr">
        <is>
          <t>Other segment items</t>
        </is>
      </c>
      <c r="C31" s="5" t="n">
        <v>56688</v>
      </c>
      <c r="E31" s="5" t="n">
        <v>56698</v>
      </c>
    </row>
    <row r="32">
      <c r="A32" s="4" t="inlineStr">
        <is>
          <t>Total segment expenses</t>
        </is>
      </c>
      <c r="C32" s="5" t="n">
        <v>145447</v>
      </c>
      <c r="E32" s="5" t="n">
        <v>138771</v>
      </c>
    </row>
    <row r="33">
      <c r="A33" s="4" t="inlineStr">
        <is>
          <t>Total segment income (loss) from operations</t>
        </is>
      </c>
      <c r="C33" s="5" t="n">
        <v>49781</v>
      </c>
      <c r="E33" s="5" t="n">
        <v>34217</v>
      </c>
    </row>
    <row r="34">
      <c r="A34" s="4" t="inlineStr">
        <is>
          <t>Digital Wholesale | Operating Segment</t>
        </is>
      </c>
      <c r="C34" s="4" t="inlineStr">
        <is>
          <t xml:space="preserve"> </t>
        </is>
      </c>
      <c r="E34" s="4" t="inlineStr">
        <is>
          <t xml:space="preserve"> </t>
        </is>
      </c>
    </row>
    <row r="35">
      <c r="A35" s="3" t="inlineStr">
        <is>
          <t>Segment Reporting Information [Line Items]</t>
        </is>
      </c>
      <c r="C35" s="4" t="inlineStr">
        <is>
          <t xml:space="preserve"> </t>
        </is>
      </c>
      <c r="E35" s="4" t="inlineStr">
        <is>
          <t xml:space="preserve"> </t>
        </is>
      </c>
    </row>
    <row r="36">
      <c r="A36" s="4" t="inlineStr">
        <is>
          <t>Total Revenue</t>
        </is>
      </c>
      <c r="C36" s="5" t="n">
        <v>12923</v>
      </c>
      <c r="E36" s="5" t="n">
        <v>28577</v>
      </c>
    </row>
    <row r="37">
      <c r="A37" s="4" t="inlineStr">
        <is>
          <t>Cost of revenue</t>
        </is>
      </c>
      <c r="C37" s="5" t="n">
        <v>11203</v>
      </c>
      <c r="D37" s="4" t="inlineStr">
        <is>
          <t>[2]</t>
        </is>
      </c>
      <c r="E37" s="5" t="n">
        <v>26450</v>
      </c>
      <c r="F37" s="4" t="inlineStr">
        <is>
          <t>[3]</t>
        </is>
      </c>
    </row>
    <row r="38">
      <c r="A38" s="4" t="inlineStr">
        <is>
          <t>Sales and marketing</t>
        </is>
      </c>
      <c r="C38" s="5" t="n">
        <v>3329</v>
      </c>
      <c r="E38" s="5" t="n">
        <v>5885</v>
      </c>
    </row>
    <row r="39">
      <c r="A39" s="4" t="inlineStr">
        <is>
          <t>Depreciation and amortization</t>
        </is>
      </c>
      <c r="C39" s="5" t="n">
        <v>483</v>
      </c>
      <c r="E39" s="5" t="n">
        <v>1087</v>
      </c>
    </row>
    <row r="40">
      <c r="A40" s="4" t="inlineStr">
        <is>
          <t>Other segment items</t>
        </is>
      </c>
      <c r="C40" s="5" t="n">
        <v>3687</v>
      </c>
      <c r="E40" s="5" t="n">
        <v>5495</v>
      </c>
    </row>
    <row r="41">
      <c r="A41" s="4" t="inlineStr">
        <is>
          <t>Total segment expenses</t>
        </is>
      </c>
      <c r="C41" s="5" t="n">
        <v>18702</v>
      </c>
      <c r="E41" s="5" t="n">
        <v>38917</v>
      </c>
    </row>
    <row r="42">
      <c r="A42" s="4" t="inlineStr">
        <is>
          <t>Total segment income (loss) from operations</t>
        </is>
      </c>
      <c r="C42" s="6" t="n">
        <v>-5779</v>
      </c>
      <c r="E42" s="6" t="n">
        <v>-10340</v>
      </c>
    </row>
    <row r="43"/>
    <row r="44">
      <c r="A44" s="4" t="inlineStr">
        <is>
          <t>[1] Includes depreciation and amortization expense for the three months ended March 31, 2025 and 2024 of $ 2,348 and $ 4,689 , respectively. For the three months ended March 31, 2025, U.S. Marketplace and Digital Wholesale cost of revenue includes depreciation and amortization expense of $ 1,686 and $ 425 , respectively . For the three months ended March 31, 2024, U.S. Marketplace and Digital Wholesale cost of revenue includes depreciation and amortization expense of $ 1,369 and $ 3,194 , respectively .</t>
        </is>
      </c>
    </row>
  </sheetData>
  <mergeCells count="6">
    <mergeCell ref="A43:E43"/>
    <mergeCell ref="C2:D2"/>
    <mergeCell ref="E2:F2"/>
    <mergeCell ref="C1:F1"/>
    <mergeCell ref="A44:E44"/>
    <mergeCell ref="A1:B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Segment Revenue, Significant Segment Expenses, Segment Depreciation And Amortization, Segment Income (Loss) From Operations, And The Reconciliation From Segment Income (Loss) From Operations To Consolidated Income Before Income Taxes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 expense</t>
        </is>
      </c>
      <c r="B4" s="6" t="n">
        <v>2348</v>
      </c>
      <c r="C4" s="6" t="n">
        <v>4689</v>
      </c>
    </row>
    <row r="5">
      <c r="A5" s="4" t="inlineStr">
        <is>
          <t>U.S. Marketpla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 expense</t>
        </is>
      </c>
      <c r="B7" s="5" t="n">
        <v>1686</v>
      </c>
      <c r="C7" s="5" t="n">
        <v>1369</v>
      </c>
    </row>
    <row r="8">
      <c r="A8" s="4" t="inlineStr">
        <is>
          <t>Digital 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 expense</t>
        </is>
      </c>
      <c r="B10" s="6" t="n">
        <v>425</v>
      </c>
      <c r="C10" s="6" t="n">
        <v>319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689115</v>
      </c>
      <c r="C3" s="6" t="n">
        <v>824536</v>
      </c>
    </row>
    <row r="4">
      <c r="A4" s="4" t="inlineStr">
        <is>
          <t>U.S. Marketpla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34192</v>
      </c>
      <c r="C6" s="5" t="n">
        <v>674138</v>
      </c>
    </row>
    <row r="7">
      <c r="A7" s="4" t="inlineStr">
        <is>
          <t>Digital Whole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6438</v>
      </c>
      <c r="C9" s="5" t="n">
        <v>10889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8485</v>
      </c>
      <c r="C12" s="6" t="n">
        <v>41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ical Region (Details) - USD ($) $ in Thousands</t>
        </is>
      </c>
      <c r="B1" s="2" t="inlineStr">
        <is>
          <t>3 Months Ended</t>
        </is>
      </c>
    </row>
    <row r="2">
      <c r="B2" s="2" t="inlineStr">
        <is>
          <t>Mar. 31, 2025</t>
        </is>
      </c>
      <c r="C2" s="2" t="inlineStr">
        <is>
          <t>Mar. 31, 2024</t>
        </is>
      </c>
    </row>
    <row r="3">
      <c r="A3" s="3" t="inlineStr">
        <is>
          <t>Revenue by Geographic Region:</t>
        </is>
      </c>
      <c r="B3" s="4" t="inlineStr">
        <is>
          <t xml:space="preserve"> </t>
        </is>
      </c>
      <c r="C3" s="4" t="inlineStr">
        <is>
          <t xml:space="preserve"> </t>
        </is>
      </c>
    </row>
    <row r="4">
      <c r="A4" s="4" t="inlineStr">
        <is>
          <t>Total Revenue</t>
        </is>
      </c>
      <c r="B4" s="6" t="n">
        <v>225158</v>
      </c>
      <c r="C4" s="6" t="n">
        <v>215796</v>
      </c>
    </row>
    <row r="5">
      <c r="A5" s="4" t="inlineStr">
        <is>
          <t>United States</t>
        </is>
      </c>
      <c r="B5" s="4" t="inlineStr">
        <is>
          <t xml:space="preserve"> </t>
        </is>
      </c>
      <c r="C5" s="4" t="inlineStr">
        <is>
          <t xml:space="preserve"> </t>
        </is>
      </c>
    </row>
    <row r="6">
      <c r="A6" s="3" t="inlineStr">
        <is>
          <t>Revenue by Geographic Region:</t>
        </is>
      </c>
      <c r="B6" s="4" t="inlineStr">
        <is>
          <t xml:space="preserve"> </t>
        </is>
      </c>
      <c r="C6" s="4" t="inlineStr">
        <is>
          <t xml:space="preserve"> </t>
        </is>
      </c>
    </row>
    <row r="7">
      <c r="A7" s="4" t="inlineStr">
        <is>
          <t>Total Revenue</t>
        </is>
      </c>
      <c r="B7" s="5" t="n">
        <v>208151</v>
      </c>
      <c r="C7" s="5" t="n">
        <v>201565</v>
      </c>
    </row>
    <row r="8">
      <c r="A8" s="4" t="inlineStr">
        <is>
          <t>International</t>
        </is>
      </c>
      <c r="B8" s="4" t="inlineStr">
        <is>
          <t xml:space="preserve"> </t>
        </is>
      </c>
      <c r="C8" s="4" t="inlineStr">
        <is>
          <t xml:space="preserve"> </t>
        </is>
      </c>
    </row>
    <row r="9">
      <c r="A9" s="3" t="inlineStr">
        <is>
          <t>Revenue by Geographic Region:</t>
        </is>
      </c>
      <c r="B9" s="4" t="inlineStr">
        <is>
          <t xml:space="preserve"> </t>
        </is>
      </c>
      <c r="C9" s="4" t="inlineStr">
        <is>
          <t xml:space="preserve"> </t>
        </is>
      </c>
    </row>
    <row r="10">
      <c r="A10" s="4" t="inlineStr">
        <is>
          <t>Total Revenue</t>
        </is>
      </c>
      <c r="B10" s="6" t="n">
        <v>17007</v>
      </c>
      <c r="C10" s="6" t="n">
        <v>142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9045</v>
      </c>
      <c r="C4" s="6" t="n">
        <v>21301</v>
      </c>
    </row>
    <row r="5">
      <c r="A5" s="3" t="inlineStr">
        <is>
          <t>Other comprehensive income:</t>
        </is>
      </c>
      <c r="B5" s="4" t="inlineStr">
        <is>
          <t xml:space="preserve"> </t>
        </is>
      </c>
      <c r="C5" s="4" t="inlineStr">
        <is>
          <t xml:space="preserve"> </t>
        </is>
      </c>
    </row>
    <row r="6">
      <c r="A6" s="4" t="inlineStr">
        <is>
          <t>Foreign currency translation adjustment</t>
        </is>
      </c>
      <c r="B6" s="5" t="n">
        <v>1238</v>
      </c>
      <c r="C6" s="5" t="n">
        <v>-599</v>
      </c>
    </row>
    <row r="7">
      <c r="A7" s="4" t="inlineStr">
        <is>
          <t>Comprehensive income</t>
        </is>
      </c>
      <c r="B7" s="6" t="n">
        <v>40283</v>
      </c>
      <c r="C7" s="6" t="n">
        <v>207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s>
  <sheetData>
    <row r="1">
      <c r="A1" s="1" t="inlineStr">
        <is>
          <t>Unaudited 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row>
    <row r="2">
      <c r="A2" s="4" t="inlineStr">
        <is>
          <t>Beginning balance at Dec. 31, 2023</t>
        </is>
      </c>
      <c r="B2" s="6" t="n">
        <v>616852</v>
      </c>
      <c r="C2" s="4" t="inlineStr">
        <is>
          <t xml:space="preserve"> </t>
        </is>
      </c>
      <c r="D2" s="4" t="inlineStr">
        <is>
          <t xml:space="preserve"> </t>
        </is>
      </c>
      <c r="E2" s="6" t="n">
        <v>92</v>
      </c>
      <c r="F2" s="6" t="n">
        <v>16</v>
      </c>
      <c r="G2" s="6" t="n">
        <v>263498</v>
      </c>
      <c r="H2" s="6" t="n">
        <v>354147</v>
      </c>
      <c r="I2" s="6" t="n">
        <v>-901</v>
      </c>
    </row>
    <row r="3">
      <c r="A3" s="4" t="inlineStr">
        <is>
          <t>Beginning balance, Shares at Dec. 31, 2023</t>
        </is>
      </c>
      <c r="B3" s="4" t="inlineStr">
        <is>
          <t xml:space="preserve"> </t>
        </is>
      </c>
      <c r="C3" s="4" t="inlineStr">
        <is>
          <t xml:space="preserve"> </t>
        </is>
      </c>
      <c r="D3" s="4" t="inlineStr">
        <is>
          <t xml:space="preserve"> </t>
        </is>
      </c>
      <c r="E3" s="5" t="n">
        <v>92175243</v>
      </c>
      <c r="F3" s="5" t="n">
        <v>15999173</v>
      </c>
      <c r="G3" s="4" t="inlineStr">
        <is>
          <t xml:space="preserve"> </t>
        </is>
      </c>
      <c r="H3" s="4" t="inlineStr">
        <is>
          <t xml:space="preserve"> </t>
        </is>
      </c>
      <c r="I3" s="4" t="inlineStr">
        <is>
          <t xml:space="preserve"> </t>
        </is>
      </c>
    </row>
    <row r="4">
      <c r="A4" s="4" t="inlineStr">
        <is>
          <t>Net Income (Loss)</t>
        </is>
      </c>
      <c r="B4" s="5" t="n">
        <v>21301</v>
      </c>
      <c r="C4" s="4" t="inlineStr">
        <is>
          <t xml:space="preserve"> </t>
        </is>
      </c>
      <c r="D4" s="4" t="inlineStr">
        <is>
          <t xml:space="preserve"> </t>
        </is>
      </c>
      <c r="E4" s="4" t="inlineStr">
        <is>
          <t xml:space="preserve"> </t>
        </is>
      </c>
      <c r="F4" s="4" t="inlineStr">
        <is>
          <t xml:space="preserve"> </t>
        </is>
      </c>
      <c r="G4" s="4" t="inlineStr">
        <is>
          <t xml:space="preserve"> </t>
        </is>
      </c>
      <c r="H4" s="5" t="n">
        <v>21301</v>
      </c>
      <c r="I4" s="4" t="inlineStr">
        <is>
          <t xml:space="preserve"> </t>
        </is>
      </c>
    </row>
    <row r="5">
      <c r="A5" s="4" t="inlineStr">
        <is>
          <t>Stock–based compensation expense</t>
        </is>
      </c>
      <c r="B5" s="5" t="n">
        <v>17649</v>
      </c>
      <c r="C5" s="4" t="inlineStr">
        <is>
          <t xml:space="preserve"> </t>
        </is>
      </c>
      <c r="D5" s="4" t="inlineStr">
        <is>
          <t xml:space="preserve"> </t>
        </is>
      </c>
      <c r="E5" s="4" t="inlineStr">
        <is>
          <t xml:space="preserve"> </t>
        </is>
      </c>
      <c r="F5" s="4" t="inlineStr">
        <is>
          <t xml:space="preserve"> </t>
        </is>
      </c>
      <c r="G5" s="5" t="n">
        <v>17649</v>
      </c>
      <c r="H5" s="4" t="inlineStr">
        <is>
          <t xml:space="preserve"> </t>
        </is>
      </c>
      <c r="I5" s="4" t="inlineStr">
        <is>
          <t xml:space="preserve"> </t>
        </is>
      </c>
    </row>
    <row r="6">
      <c r="A6" s="4" t="inlineStr">
        <is>
          <t>Issuance of common stock upon exercise of stock options</t>
        </is>
      </c>
      <c r="B6" s="5" t="n">
        <v>11</v>
      </c>
      <c r="C6" s="4" t="inlineStr">
        <is>
          <t xml:space="preserve"> </t>
        </is>
      </c>
      <c r="D6" s="4" t="inlineStr">
        <is>
          <t xml:space="preserve"> </t>
        </is>
      </c>
      <c r="E6" s="4" t="inlineStr">
        <is>
          <t xml:space="preserve"> </t>
        </is>
      </c>
      <c r="F6" s="4" t="inlineStr">
        <is>
          <t xml:space="preserve"> </t>
        </is>
      </c>
      <c r="G6" s="5" t="n">
        <v>11</v>
      </c>
      <c r="H6" s="4" t="inlineStr">
        <is>
          <t xml:space="preserve"> </t>
        </is>
      </c>
      <c r="I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36455</v>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t>
        </is>
      </c>
      <c r="B8" s="4" t="inlineStr">
        <is>
          <t xml:space="preserve"> </t>
        </is>
      </c>
      <c r="C8" s="4" t="inlineStr">
        <is>
          <t xml:space="preserve"> </t>
        </is>
      </c>
      <c r="D8" s="4" t="inlineStr">
        <is>
          <t xml:space="preserve"> </t>
        </is>
      </c>
      <c r="E8" s="6" t="n">
        <v>1</v>
      </c>
      <c r="F8" s="4" t="inlineStr">
        <is>
          <t xml:space="preserve"> </t>
        </is>
      </c>
      <c r="G8" s="5" t="n">
        <v>-1</v>
      </c>
      <c r="H8" s="4" t="inlineStr">
        <is>
          <t xml:space="preserve"> </t>
        </is>
      </c>
      <c r="I8" s="4" t="inlineStr">
        <is>
          <t xml:space="preserve"> </t>
        </is>
      </c>
    </row>
    <row r="9">
      <c r="A9" s="4" t="inlineStr">
        <is>
          <t>Issuance of common stock upon vesting of restricted stock units, Shares</t>
        </is>
      </c>
      <c r="B9" s="4" t="inlineStr">
        <is>
          <t xml:space="preserve"> </t>
        </is>
      </c>
      <c r="C9" s="4" t="inlineStr">
        <is>
          <t xml:space="preserve"> </t>
        </is>
      </c>
      <c r="D9" s="4" t="inlineStr">
        <is>
          <t xml:space="preserve"> </t>
        </is>
      </c>
      <c r="E9" s="5" t="n">
        <v>615383</v>
      </c>
      <c r="F9" s="4" t="inlineStr">
        <is>
          <t xml:space="preserve"> </t>
        </is>
      </c>
      <c r="G9" s="4" t="inlineStr">
        <is>
          <t xml:space="preserve"> </t>
        </is>
      </c>
      <c r="H9" s="4" t="inlineStr">
        <is>
          <t xml:space="preserve"> </t>
        </is>
      </c>
      <c r="I9" s="4" t="inlineStr">
        <is>
          <t xml:space="preserve"> </t>
        </is>
      </c>
    </row>
    <row r="10">
      <c r="A10" s="4" t="inlineStr">
        <is>
          <t>Payment of withholding taxes on net share settlements of restricted stock units</t>
        </is>
      </c>
      <c r="B10" s="5" t="n">
        <v>-5097</v>
      </c>
      <c r="C10" s="4" t="inlineStr">
        <is>
          <t xml:space="preserve"> </t>
        </is>
      </c>
      <c r="D10" s="4" t="inlineStr">
        <is>
          <t xml:space="preserve"> </t>
        </is>
      </c>
      <c r="E10" s="4" t="inlineStr">
        <is>
          <t xml:space="preserve"> </t>
        </is>
      </c>
      <c r="F10" s="4" t="inlineStr">
        <is>
          <t xml:space="preserve"> </t>
        </is>
      </c>
      <c r="G10" s="5" t="n">
        <v>-5097</v>
      </c>
      <c r="H10" s="4" t="inlineStr">
        <is>
          <t xml:space="preserve"> </t>
        </is>
      </c>
      <c r="I10" s="4" t="inlineStr">
        <is>
          <t xml:space="preserve"> </t>
        </is>
      </c>
    </row>
    <row r="11">
      <c r="A11" s="4" t="inlineStr">
        <is>
          <t>Payment of withholding taxes on net share settlements of restricted stock units, Shares</t>
        </is>
      </c>
      <c r="B11" s="4" t="inlineStr">
        <is>
          <t xml:space="preserve"> </t>
        </is>
      </c>
      <c r="C11" s="4" t="inlineStr">
        <is>
          <t xml:space="preserve"> </t>
        </is>
      </c>
      <c r="D11" s="4" t="inlineStr">
        <is>
          <t xml:space="preserve"> </t>
        </is>
      </c>
      <c r="E11" s="5" t="n">
        <v>-213042</v>
      </c>
      <c r="F11" s="4" t="inlineStr">
        <is>
          <t xml:space="preserve"> </t>
        </is>
      </c>
      <c r="G11" s="4" t="inlineStr">
        <is>
          <t xml:space="preserve"> </t>
        </is>
      </c>
      <c r="H11" s="4" t="inlineStr">
        <is>
          <t xml:space="preserve"> </t>
        </is>
      </c>
      <c r="I11" s="4" t="inlineStr">
        <is>
          <t xml:space="preserve"> </t>
        </is>
      </c>
    </row>
    <row r="12">
      <c r="A12" s="4" t="inlineStr">
        <is>
          <t>Repurchase of common stock</t>
        </is>
      </c>
      <c r="B12" s="5" t="n">
        <v>-81755</v>
      </c>
      <c r="C12" s="4" t="inlineStr">
        <is>
          <t xml:space="preserve"> </t>
        </is>
      </c>
      <c r="D12" s="4" t="inlineStr">
        <is>
          <t xml:space="preserve"> </t>
        </is>
      </c>
      <c r="E12" s="6" t="n">
        <v>-4</v>
      </c>
      <c r="F12" s="4" t="inlineStr">
        <is>
          <t xml:space="preserve"> </t>
        </is>
      </c>
      <c r="G12" s="5" t="n">
        <v>-81751</v>
      </c>
      <c r="H12" s="4" t="inlineStr">
        <is>
          <t xml:space="preserve"> </t>
        </is>
      </c>
      <c r="I12" s="4" t="inlineStr">
        <is>
          <t xml:space="preserve"> </t>
        </is>
      </c>
    </row>
    <row r="13">
      <c r="A13" s="4" t="inlineStr">
        <is>
          <t>Repurchase of common stock, Shares</t>
        </is>
      </c>
      <c r="B13" s="4" t="inlineStr">
        <is>
          <t xml:space="preserve"> </t>
        </is>
      </c>
      <c r="C13" s="4" t="inlineStr">
        <is>
          <t xml:space="preserve"> </t>
        </is>
      </c>
      <c r="D13" s="4" t="inlineStr">
        <is>
          <t xml:space="preserve"> </t>
        </is>
      </c>
      <c r="E13" s="5" t="n">
        <v>-3538194</v>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B14" s="5" t="n">
        <v>-5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99</v>
      </c>
    </row>
    <row r="15">
      <c r="A15" s="4" t="inlineStr">
        <is>
          <t>Ending balance at Mar. 31, 2024</t>
        </is>
      </c>
      <c r="B15" s="5" t="n">
        <v>568362</v>
      </c>
      <c r="C15" s="4" t="inlineStr">
        <is>
          <t xml:space="preserve"> </t>
        </is>
      </c>
      <c r="D15" s="4" t="inlineStr">
        <is>
          <t xml:space="preserve"> </t>
        </is>
      </c>
      <c r="E15" s="6" t="n">
        <v>89</v>
      </c>
      <c r="F15" s="6" t="n">
        <v>16</v>
      </c>
      <c r="G15" s="5" t="n">
        <v>194309</v>
      </c>
      <c r="H15" s="5" t="n">
        <v>375448</v>
      </c>
      <c r="I15" s="5" t="n">
        <v>-1500</v>
      </c>
    </row>
    <row r="16">
      <c r="A16" s="4" t="inlineStr">
        <is>
          <t>Ending balance, Shares at Mar. 31, 2024</t>
        </is>
      </c>
      <c r="B16" s="4" t="inlineStr">
        <is>
          <t xml:space="preserve"> </t>
        </is>
      </c>
      <c r="C16" s="4" t="inlineStr">
        <is>
          <t xml:space="preserve"> </t>
        </is>
      </c>
      <c r="D16" s="4" t="inlineStr">
        <is>
          <t xml:space="preserve"> </t>
        </is>
      </c>
      <c r="E16" s="5" t="n">
        <v>89075845</v>
      </c>
      <c r="F16" s="5" t="n">
        <v>15999173</v>
      </c>
      <c r="G16" s="4" t="inlineStr">
        <is>
          <t xml:space="preserve"> </t>
        </is>
      </c>
      <c r="H16" s="4" t="inlineStr">
        <is>
          <t xml:space="preserve"> </t>
        </is>
      </c>
      <c r="I16" s="4" t="inlineStr">
        <is>
          <t xml:space="preserve"> </t>
        </is>
      </c>
    </row>
    <row r="17">
      <c r="A17" s="4" t="inlineStr">
        <is>
          <t>Beginning balance at Dec. 31, 2024</t>
        </is>
      </c>
      <c r="B17" s="5" t="n">
        <v>541689</v>
      </c>
      <c r="C17" s="4" t="inlineStr">
        <is>
          <t xml:space="preserve"> </t>
        </is>
      </c>
      <c r="D17" s="4" t="inlineStr">
        <is>
          <t xml:space="preserve"> </t>
        </is>
      </c>
      <c r="E17" s="6" t="n">
        <v>89</v>
      </c>
      <c r="F17" s="6" t="n">
        <v>15</v>
      </c>
      <c r="G17" s="5" t="n">
        <v>169013</v>
      </c>
      <c r="H17" s="5" t="n">
        <v>375119</v>
      </c>
      <c r="I17" s="5" t="n">
        <v>-2547</v>
      </c>
    </row>
    <row r="18">
      <c r="A18" s="4" t="inlineStr">
        <is>
          <t>Beginning balance, Shares at Dec. 31, 2024</t>
        </is>
      </c>
      <c r="B18" s="4" t="inlineStr">
        <is>
          <t xml:space="preserve"> </t>
        </is>
      </c>
      <c r="C18" s="5" t="n">
        <v>89002571</v>
      </c>
      <c r="D18" s="5" t="n">
        <v>14986745</v>
      </c>
      <c r="E18" s="5" t="n">
        <v>89002571</v>
      </c>
      <c r="F18" s="5" t="n">
        <v>14986745</v>
      </c>
      <c r="G18" s="4" t="inlineStr">
        <is>
          <t xml:space="preserve"> </t>
        </is>
      </c>
      <c r="H18" s="4" t="inlineStr">
        <is>
          <t xml:space="preserve"> </t>
        </is>
      </c>
      <c r="I18" s="4" t="inlineStr">
        <is>
          <t xml:space="preserve"> </t>
        </is>
      </c>
    </row>
    <row r="19">
      <c r="A19" s="4" t="inlineStr">
        <is>
          <t>Net Income (Loss)</t>
        </is>
      </c>
      <c r="B19" s="5" t="n">
        <v>39045</v>
      </c>
      <c r="C19" s="4" t="inlineStr">
        <is>
          <t xml:space="preserve"> </t>
        </is>
      </c>
      <c r="D19" s="4" t="inlineStr">
        <is>
          <t xml:space="preserve"> </t>
        </is>
      </c>
      <c r="E19" s="4" t="inlineStr">
        <is>
          <t xml:space="preserve"> </t>
        </is>
      </c>
      <c r="F19" s="4" t="inlineStr">
        <is>
          <t xml:space="preserve"> </t>
        </is>
      </c>
      <c r="G19" s="4" t="inlineStr">
        <is>
          <t xml:space="preserve"> </t>
        </is>
      </c>
      <c r="H19" s="5" t="n">
        <v>39045</v>
      </c>
      <c r="I19" s="4" t="inlineStr">
        <is>
          <t xml:space="preserve"> </t>
        </is>
      </c>
    </row>
    <row r="20">
      <c r="A20" s="4" t="inlineStr">
        <is>
          <t>Stock–based compensation expense</t>
        </is>
      </c>
      <c r="B20" s="5" t="n">
        <v>14538</v>
      </c>
      <c r="C20" s="4" t="inlineStr">
        <is>
          <t xml:space="preserve"> </t>
        </is>
      </c>
      <c r="D20" s="4" t="inlineStr">
        <is>
          <t xml:space="preserve"> </t>
        </is>
      </c>
      <c r="E20" s="4" t="inlineStr">
        <is>
          <t xml:space="preserve"> </t>
        </is>
      </c>
      <c r="F20" s="4" t="inlineStr">
        <is>
          <t xml:space="preserve"> </t>
        </is>
      </c>
      <c r="G20" s="5" t="n">
        <v>14538</v>
      </c>
      <c r="H20" s="4" t="inlineStr">
        <is>
          <t xml:space="preserve"> </t>
        </is>
      </c>
      <c r="I20" s="4" t="inlineStr">
        <is>
          <t xml:space="preserve"> </t>
        </is>
      </c>
    </row>
    <row r="21">
      <c r="A21" s="4" t="inlineStr">
        <is>
          <t>Issuance of common stock upon exercise of stock options</t>
        </is>
      </c>
      <c r="B21" s="5" t="n">
        <v>394</v>
      </c>
      <c r="C21" s="4" t="inlineStr">
        <is>
          <t xml:space="preserve"> </t>
        </is>
      </c>
      <c r="D21" s="4" t="inlineStr">
        <is>
          <t xml:space="preserve"> </t>
        </is>
      </c>
      <c r="E21" s="4" t="inlineStr">
        <is>
          <t xml:space="preserve"> </t>
        </is>
      </c>
      <c r="F21" s="4" t="inlineStr">
        <is>
          <t xml:space="preserve"> </t>
        </is>
      </c>
      <c r="G21" s="5" t="n">
        <v>394</v>
      </c>
      <c r="H21" s="4" t="inlineStr">
        <is>
          <t xml:space="preserve"> </t>
        </is>
      </c>
      <c r="I21" s="4" t="inlineStr">
        <is>
          <t xml:space="preserve"> </t>
        </is>
      </c>
    </row>
    <row r="22">
      <c r="A22" s="4" t="inlineStr">
        <is>
          <t>Issuance of common stock upon exercise of stock options, Shares</t>
        </is>
      </c>
      <c r="B22" s="4" t="inlineStr">
        <is>
          <t xml:space="preserve"> </t>
        </is>
      </c>
      <c r="C22" s="4" t="inlineStr">
        <is>
          <t xml:space="preserve"> </t>
        </is>
      </c>
      <c r="D22" s="4" t="inlineStr">
        <is>
          <t xml:space="preserve"> </t>
        </is>
      </c>
      <c r="E22" s="5" t="n">
        <v>16426</v>
      </c>
      <c r="F22" s="4" t="inlineStr">
        <is>
          <t xml:space="preserve"> </t>
        </is>
      </c>
      <c r="G22" s="4" t="inlineStr">
        <is>
          <t xml:space="preserve"> </t>
        </is>
      </c>
      <c r="H22" s="4" t="inlineStr">
        <is>
          <t xml:space="preserve"> </t>
        </is>
      </c>
      <c r="I22" s="4" t="inlineStr">
        <is>
          <t xml:space="preserve"> </t>
        </is>
      </c>
    </row>
    <row r="23">
      <c r="A23" s="4" t="inlineStr">
        <is>
          <t>Issuance of common stock upon vesting of restricted stock units, Shares</t>
        </is>
      </c>
      <c r="B23" s="4" t="inlineStr">
        <is>
          <t xml:space="preserve"> </t>
        </is>
      </c>
      <c r="C23" s="4" t="inlineStr">
        <is>
          <t xml:space="preserve"> </t>
        </is>
      </c>
      <c r="D23" s="4" t="inlineStr">
        <is>
          <t xml:space="preserve"> </t>
        </is>
      </c>
      <c r="E23" s="5" t="n">
        <v>715951</v>
      </c>
      <c r="F23" s="4" t="inlineStr">
        <is>
          <t xml:space="preserve"> </t>
        </is>
      </c>
      <c r="G23" s="4" t="inlineStr">
        <is>
          <t xml:space="preserve"> </t>
        </is>
      </c>
      <c r="H23" s="4" t="inlineStr">
        <is>
          <t xml:space="preserve"> </t>
        </is>
      </c>
      <c r="I23" s="4" t="inlineStr">
        <is>
          <t xml:space="preserve"> </t>
        </is>
      </c>
    </row>
    <row r="24">
      <c r="A24" s="4" t="inlineStr">
        <is>
          <t>Payment of withholding taxes on net share settlements of restricted stock units</t>
        </is>
      </c>
      <c r="B24" s="5" t="n">
        <v>-8987</v>
      </c>
      <c r="C24" s="4" t="inlineStr">
        <is>
          <t xml:space="preserve"> </t>
        </is>
      </c>
      <c r="D24" s="4" t="inlineStr">
        <is>
          <t xml:space="preserve"> </t>
        </is>
      </c>
      <c r="E24" s="4" t="inlineStr">
        <is>
          <t xml:space="preserve"> </t>
        </is>
      </c>
      <c r="F24" s="4" t="inlineStr">
        <is>
          <t xml:space="preserve"> </t>
        </is>
      </c>
      <c r="G24" s="5" t="n">
        <v>-8987</v>
      </c>
      <c r="H24" s="4" t="inlineStr">
        <is>
          <t xml:space="preserve"> </t>
        </is>
      </c>
      <c r="I24" s="4" t="inlineStr">
        <is>
          <t xml:space="preserve"> </t>
        </is>
      </c>
    </row>
    <row r="25">
      <c r="A25" s="4" t="inlineStr">
        <is>
          <t>Payment of withholding taxes on net share settlements of restricted stock units, Shares</t>
        </is>
      </c>
      <c r="B25" s="4" t="inlineStr">
        <is>
          <t xml:space="preserve"> </t>
        </is>
      </c>
      <c r="C25" s="4" t="inlineStr">
        <is>
          <t xml:space="preserve"> </t>
        </is>
      </c>
      <c r="D25" s="4" t="inlineStr">
        <is>
          <t xml:space="preserve"> </t>
        </is>
      </c>
      <c r="E25" s="5" t="n">
        <v>-251366</v>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5" t="n">
        <v>-185867</v>
      </c>
      <c r="C26" s="4" t="inlineStr">
        <is>
          <t xml:space="preserve"> </t>
        </is>
      </c>
      <c r="D26" s="4" t="inlineStr">
        <is>
          <t xml:space="preserve"> </t>
        </is>
      </c>
      <c r="E26" s="6" t="n">
        <v>-6</v>
      </c>
      <c r="F26" s="4" t="inlineStr">
        <is>
          <t xml:space="preserve"> </t>
        </is>
      </c>
      <c r="G26" s="5" t="n">
        <v>-168183</v>
      </c>
      <c r="H26" s="5" t="n">
        <v>-17678</v>
      </c>
      <c r="I26" s="4" t="inlineStr">
        <is>
          <t xml:space="preserve"> </t>
        </is>
      </c>
    </row>
    <row r="27">
      <c r="A27" s="4" t="inlineStr">
        <is>
          <t>Repurchase of common stock, Shares</t>
        </is>
      </c>
      <c r="B27" s="4" t="inlineStr">
        <is>
          <t xml:space="preserve"> </t>
        </is>
      </c>
      <c r="C27" s="4" t="inlineStr">
        <is>
          <t xml:space="preserve"> </t>
        </is>
      </c>
      <c r="D27" s="4" t="inlineStr">
        <is>
          <t xml:space="preserve"> </t>
        </is>
      </c>
      <c r="E27" s="5" t="n">
        <v>-5919435</v>
      </c>
      <c r="F27" s="4" t="inlineStr">
        <is>
          <t xml:space="preserve"> </t>
        </is>
      </c>
      <c r="G27" s="4" t="inlineStr">
        <is>
          <t xml:space="preserve"> </t>
        </is>
      </c>
      <c r="H27" s="4" t="inlineStr">
        <is>
          <t xml:space="preserve"> </t>
        </is>
      </c>
      <c r="I27" s="4" t="inlineStr">
        <is>
          <t xml:space="preserve"> </t>
        </is>
      </c>
    </row>
    <row r="28">
      <c r="A28" s="4" t="inlineStr">
        <is>
          <t>Conversion of common stock</t>
        </is>
      </c>
      <c r="B28" s="4" t="inlineStr">
        <is>
          <t xml:space="preserve"> </t>
        </is>
      </c>
      <c r="C28" s="4" t="inlineStr">
        <is>
          <t xml:space="preserve"> </t>
        </is>
      </c>
      <c r="D28" s="4" t="inlineStr">
        <is>
          <t xml:space="preserve"> </t>
        </is>
      </c>
      <c r="E28" s="6" t="n">
        <v>1</v>
      </c>
      <c r="F28" s="6" t="n">
        <v>-1</v>
      </c>
      <c r="G28" s="4" t="inlineStr">
        <is>
          <t xml:space="preserve"> </t>
        </is>
      </c>
      <c r="H28" s="4" t="inlineStr">
        <is>
          <t xml:space="preserve"> </t>
        </is>
      </c>
      <c r="I28" s="4" t="inlineStr">
        <is>
          <t xml:space="preserve"> </t>
        </is>
      </c>
    </row>
    <row r="29">
      <c r="A29" s="4" t="inlineStr">
        <is>
          <t>Conversion of common stock, shares issued</t>
        </is>
      </c>
      <c r="B29" s="4" t="inlineStr">
        <is>
          <t xml:space="preserve"> </t>
        </is>
      </c>
      <c r="C29" s="4" t="inlineStr">
        <is>
          <t xml:space="preserve"> </t>
        </is>
      </c>
      <c r="D29" s="4" t="inlineStr">
        <is>
          <t xml:space="preserve"> </t>
        </is>
      </c>
      <c r="E29" s="5" t="n">
        <v>770495</v>
      </c>
      <c r="F29" s="5" t="n">
        <v>-770495</v>
      </c>
      <c r="G29" s="4" t="inlineStr">
        <is>
          <t xml:space="preserve"> </t>
        </is>
      </c>
      <c r="H29" s="4" t="inlineStr">
        <is>
          <t xml:space="preserve"> </t>
        </is>
      </c>
      <c r="I29" s="4" t="inlineStr">
        <is>
          <t xml:space="preserve"> </t>
        </is>
      </c>
    </row>
    <row r="30">
      <c r="A30" s="4" t="inlineStr">
        <is>
          <t>Foreign currency translation adjustment</t>
        </is>
      </c>
      <c r="B30" s="5" t="n">
        <v>12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38</v>
      </c>
    </row>
    <row r="31">
      <c r="A31" s="4" t="inlineStr">
        <is>
          <t>Ending balance at Mar. 31, 2025</t>
        </is>
      </c>
      <c r="B31" s="6" t="n">
        <v>402050</v>
      </c>
      <c r="C31" s="4" t="inlineStr">
        <is>
          <t xml:space="preserve"> </t>
        </is>
      </c>
      <c r="D31" s="4" t="inlineStr">
        <is>
          <t xml:space="preserve"> </t>
        </is>
      </c>
      <c r="E31" s="6" t="n">
        <v>84</v>
      </c>
      <c r="F31" s="6" t="n">
        <v>14</v>
      </c>
      <c r="G31" s="6" t="n">
        <v>6775</v>
      </c>
      <c r="H31" s="6" t="n">
        <v>396486</v>
      </c>
      <c r="I31" s="6" t="n">
        <v>-1309</v>
      </c>
    </row>
    <row r="32">
      <c r="A32" s="4" t="inlineStr">
        <is>
          <t>Ending balance, Shares at Mar. 31, 2025</t>
        </is>
      </c>
      <c r="B32" s="4" t="inlineStr">
        <is>
          <t xml:space="preserve"> </t>
        </is>
      </c>
      <c r="C32" s="5" t="n">
        <v>84334642</v>
      </c>
      <c r="D32" s="5" t="n">
        <v>14216250</v>
      </c>
      <c r="E32" s="5" t="n">
        <v>84334642</v>
      </c>
      <c r="F32" s="5" t="n">
        <v>14216250</v>
      </c>
      <c r="G32" s="4" t="inlineStr">
        <is>
          <t xml:space="preserve"> </t>
        </is>
      </c>
      <c r="H32" s="4" t="inlineStr">
        <is>
          <t xml:space="preserve"> </t>
        </is>
      </c>
      <c r="I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9045</v>
      </c>
      <c r="C4" s="6" t="n">
        <v>213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54</v>
      </c>
      <c r="C6" s="5" t="n">
        <v>7481</v>
      </c>
    </row>
    <row r="7">
      <c r="A7" s="4" t="inlineStr">
        <is>
          <t>Currency (gain) loss on foreign denominated transactions</t>
        </is>
      </c>
      <c r="B7" s="5" t="n">
        <v>-165</v>
      </c>
      <c r="C7" s="5" t="n">
        <v>384</v>
      </c>
    </row>
    <row r="8">
      <c r="A8" s="4" t="inlineStr">
        <is>
          <t>Deferred taxes</t>
        </is>
      </c>
      <c r="B8" s="5" t="n">
        <v>-3389</v>
      </c>
      <c r="C8" s="5" t="n">
        <v>-9052</v>
      </c>
    </row>
    <row r="9">
      <c r="A9" s="4" t="inlineStr">
        <is>
          <t>Provision for doubtful accounts</t>
        </is>
      </c>
      <c r="B9" s="5" t="n">
        <v>424</v>
      </c>
      <c r="C9" s="5" t="n">
        <v>290</v>
      </c>
    </row>
    <row r="10">
      <c r="A10" s="4" t="inlineStr">
        <is>
          <t>Stock-based compensation expense</t>
        </is>
      </c>
      <c r="B10" s="5" t="n">
        <v>12900</v>
      </c>
      <c r="C10" s="5" t="n">
        <v>15822</v>
      </c>
    </row>
    <row r="11">
      <c r="A11" s="4" t="inlineStr">
        <is>
          <t>Amortization of deferred financing costs</t>
        </is>
      </c>
      <c r="B11" s="5" t="n">
        <v>129</v>
      </c>
      <c r="C11" s="5" t="n">
        <v>129</v>
      </c>
    </row>
    <row r="12">
      <c r="A12" s="4" t="inlineStr">
        <is>
          <t>Amortization of deferred contract costs</t>
        </is>
      </c>
      <c r="B12" s="5" t="n">
        <v>3810</v>
      </c>
      <c r="C12" s="5" t="n">
        <v>3258</v>
      </c>
    </row>
    <row r="13">
      <c r="A13" s="3" t="inlineStr">
        <is>
          <t>Changes in operating assets and liabilities:</t>
        </is>
      </c>
      <c r="B13" s="4" t="inlineStr">
        <is>
          <t xml:space="preserve"> </t>
        </is>
      </c>
      <c r="C13" s="4" t="inlineStr">
        <is>
          <t xml:space="preserve"> </t>
        </is>
      </c>
    </row>
    <row r="14">
      <c r="A14" s="4" t="inlineStr">
        <is>
          <t>Accounts receivable</t>
        </is>
      </c>
      <c r="B14" s="5" t="n">
        <v>3070</v>
      </c>
      <c r="C14" s="5" t="n">
        <v>-4182</v>
      </c>
    </row>
    <row r="15">
      <c r="A15" s="4" t="inlineStr">
        <is>
          <t>Inventory</t>
        </is>
      </c>
      <c r="B15" s="5" t="n">
        <v>-353</v>
      </c>
      <c r="C15" s="5" t="n">
        <v>-319</v>
      </c>
    </row>
    <row r="16">
      <c r="A16" s="4" t="inlineStr">
        <is>
          <t>Prepaid expenses, prepaid income taxes, and other assets</t>
        </is>
      </c>
      <c r="B16" s="5" t="n">
        <v>6801</v>
      </c>
      <c r="C16" s="5" t="n">
        <v>5974</v>
      </c>
    </row>
    <row r="17">
      <c r="A17" s="4" t="inlineStr">
        <is>
          <t>Deferred contract costs</t>
        </is>
      </c>
      <c r="B17" s="5" t="n">
        <v>-4744</v>
      </c>
      <c r="C17" s="5" t="n">
        <v>-3326</v>
      </c>
    </row>
    <row r="18">
      <c r="A18" s="4" t="inlineStr">
        <is>
          <t>Accounts payable</t>
        </is>
      </c>
      <c r="B18" s="5" t="n">
        <v>4075</v>
      </c>
      <c r="C18" s="5" t="n">
        <v>707</v>
      </c>
    </row>
    <row r="19">
      <c r="A19" s="4" t="inlineStr">
        <is>
          <t>Accrued expenses, accrued income taxes, and other liabilities</t>
        </is>
      </c>
      <c r="B19" s="5" t="n">
        <v>-5592</v>
      </c>
      <c r="C19" s="5" t="n">
        <v>681</v>
      </c>
    </row>
    <row r="20">
      <c r="A20" s="4" t="inlineStr">
        <is>
          <t>Deferred revenue</t>
        </is>
      </c>
      <c r="B20" s="5" t="n">
        <v>731</v>
      </c>
      <c r="C20" s="5" t="n">
        <v>120</v>
      </c>
    </row>
    <row r="21">
      <c r="A21" s="4" t="inlineStr">
        <is>
          <t>Lease obligations</t>
        </is>
      </c>
      <c r="B21" s="5" t="n">
        <v>4583</v>
      </c>
      <c r="C21" s="5" t="n">
        <v>12696</v>
      </c>
    </row>
    <row r="22">
      <c r="A22" s="4" t="inlineStr">
        <is>
          <t>Net cash provided by operating activities</t>
        </is>
      </c>
      <c r="B22" s="5" t="n">
        <v>67879</v>
      </c>
      <c r="C22" s="5" t="n">
        <v>51964</v>
      </c>
    </row>
    <row r="23">
      <c r="A23" s="3" t="inlineStr">
        <is>
          <t>Investing Activities</t>
        </is>
      </c>
      <c r="B23" s="4" t="inlineStr">
        <is>
          <t xml:space="preserve"> </t>
        </is>
      </c>
      <c r="C23" s="4" t="inlineStr">
        <is>
          <t xml:space="preserve"> </t>
        </is>
      </c>
    </row>
    <row r="24">
      <c r="A24" s="4" t="inlineStr">
        <is>
          <t>Purchases of property and equipment</t>
        </is>
      </c>
      <c r="B24" s="5" t="n">
        <v>-2240</v>
      </c>
      <c r="C24" s="5" t="n">
        <v>-28665</v>
      </c>
    </row>
    <row r="25">
      <c r="A25" s="4" t="inlineStr">
        <is>
          <t>Capitalization of website development costs</t>
        </is>
      </c>
      <c r="B25" s="5" t="n">
        <v>-5391</v>
      </c>
      <c r="C25" s="5" t="n">
        <v>-5465</v>
      </c>
    </row>
    <row r="26">
      <c r="A26" s="4" t="inlineStr">
        <is>
          <t>Purchases of short-term investments</t>
        </is>
      </c>
      <c r="B26" s="5" t="n">
        <v>0</v>
      </c>
      <c r="C26" s="5" t="n">
        <v>-494</v>
      </c>
    </row>
    <row r="27">
      <c r="A27" s="4" t="inlineStr">
        <is>
          <t>Sale of short-term investments</t>
        </is>
      </c>
      <c r="B27" s="5" t="n">
        <v>0</v>
      </c>
      <c r="C27" s="5" t="n">
        <v>21218</v>
      </c>
    </row>
    <row r="28">
      <c r="A28" s="4" t="inlineStr">
        <is>
          <t>Advance payments to customers, net of collections</t>
        </is>
      </c>
      <c r="B28" s="5" t="n">
        <v>0</v>
      </c>
      <c r="C28" s="5" t="n">
        <v>259</v>
      </c>
    </row>
    <row r="29">
      <c r="A29" s="4" t="inlineStr">
        <is>
          <t>Net cash used in investing activities</t>
        </is>
      </c>
      <c r="B29" s="5" t="n">
        <v>-7631</v>
      </c>
      <c r="C29" s="5" t="n">
        <v>-13147</v>
      </c>
    </row>
    <row r="30">
      <c r="A30" s="3" t="inlineStr">
        <is>
          <t>Financing Activities</t>
        </is>
      </c>
      <c r="B30" s="4" t="inlineStr">
        <is>
          <t xml:space="preserve"> </t>
        </is>
      </c>
      <c r="C30" s="4" t="inlineStr">
        <is>
          <t xml:space="preserve"> </t>
        </is>
      </c>
    </row>
    <row r="31">
      <c r="A31" s="4" t="inlineStr">
        <is>
          <t>Proceeds from issuance of common stock upon exercise of stock options</t>
        </is>
      </c>
      <c r="B31" s="5" t="n">
        <v>394</v>
      </c>
      <c r="C31" s="5" t="n">
        <v>11</v>
      </c>
    </row>
    <row r="32">
      <c r="A32" s="4" t="inlineStr">
        <is>
          <t>Payment of withholding taxes on net share settlements of restricted stock units</t>
        </is>
      </c>
      <c r="B32" s="5" t="n">
        <v>-8985</v>
      </c>
      <c r="C32" s="5" t="n">
        <v>-5115</v>
      </c>
    </row>
    <row r="33">
      <c r="A33" s="4" t="inlineStr">
        <is>
          <t>Repurchases of common stock</t>
        </is>
      </c>
      <c r="B33" s="5" t="n">
        <v>-182828</v>
      </c>
      <c r="C33" s="5" t="n">
        <v>-77442</v>
      </c>
    </row>
    <row r="34">
      <c r="A34" s="4" t="inlineStr">
        <is>
          <t>Payment of finance lease obligations</t>
        </is>
      </c>
      <c r="B34" s="5" t="n">
        <v>-20</v>
      </c>
      <c r="C34" s="5" t="n">
        <v>-18</v>
      </c>
    </row>
    <row r="35">
      <c r="A35" s="4" t="inlineStr">
        <is>
          <t>Change in gross advance payments received from third-party transaction processor</t>
        </is>
      </c>
      <c r="B35" s="5" t="n">
        <v>-38</v>
      </c>
      <c r="C35" s="5" t="n">
        <v>-474</v>
      </c>
    </row>
    <row r="36">
      <c r="A36" s="4" t="inlineStr">
        <is>
          <t>Net cash used in financing activities</t>
        </is>
      </c>
      <c r="B36" s="5" t="n">
        <v>-191477</v>
      </c>
      <c r="C36" s="5" t="n">
        <v>-83038</v>
      </c>
    </row>
    <row r="37">
      <c r="A37" s="4" t="inlineStr">
        <is>
          <t>Impact of foreign currency on cash, cash equivalents, and restricted cash</t>
        </is>
      </c>
      <c r="B37" s="5" t="n">
        <v>710</v>
      </c>
      <c r="C37" s="5" t="n">
        <v>-577</v>
      </c>
    </row>
    <row r="38">
      <c r="A38" s="4" t="inlineStr">
        <is>
          <t>Net decrease in cash, cash equivalents, and restricted cash</t>
        </is>
      </c>
      <c r="B38" s="5" t="n">
        <v>-130519</v>
      </c>
      <c r="C38" s="5" t="n">
        <v>-44798</v>
      </c>
    </row>
    <row r="39">
      <c r="A39" s="4" t="inlineStr">
        <is>
          <t>Cash, cash equivalents, and restricted cash at beginning of period</t>
        </is>
      </c>
      <c r="B39" s="5" t="n">
        <v>306229</v>
      </c>
      <c r="C39" s="5" t="n">
        <v>293926</v>
      </c>
    </row>
    <row r="40">
      <c r="A40" s="4" t="inlineStr">
        <is>
          <t>Cash, cash equivalents, and restricted cash at end of period</t>
        </is>
      </c>
      <c r="B40" s="5" t="n">
        <v>175710</v>
      </c>
      <c r="C40" s="5" t="n">
        <v>249128</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700</v>
      </c>
      <c r="C42" s="5" t="n">
        <v>1132</v>
      </c>
    </row>
    <row r="43">
      <c r="A43" s="4" t="inlineStr">
        <is>
          <t>Cash paid for operating lease liabilities</t>
        </is>
      </c>
      <c r="B43" s="5" t="n">
        <v>2558</v>
      </c>
      <c r="C43" s="5" t="n">
        <v>4788</v>
      </c>
    </row>
    <row r="44">
      <c r="A44" s="4" t="inlineStr">
        <is>
          <t>Cash paid for interest</t>
        </is>
      </c>
      <c r="B44" s="5" t="n">
        <v>34</v>
      </c>
      <c r="C44" s="5" t="n">
        <v>143</v>
      </c>
    </row>
    <row r="45">
      <c r="A45" s="3" t="inlineStr">
        <is>
          <t>Supplemental noncash disclosure of cash flow information:</t>
        </is>
      </c>
      <c r="B45" s="4" t="inlineStr">
        <is>
          <t xml:space="preserve"> </t>
        </is>
      </c>
      <c r="C45" s="4" t="inlineStr">
        <is>
          <t xml:space="preserve"> </t>
        </is>
      </c>
    </row>
    <row r="46">
      <c r="A46" s="4" t="inlineStr">
        <is>
          <t>Unpaid purchases of property and equipment and capitalized hosting arrangements</t>
        </is>
      </c>
      <c r="B46" s="5" t="n">
        <v>778</v>
      </c>
      <c r="C46" s="5" t="n">
        <v>16329</v>
      </c>
    </row>
    <row r="47">
      <c r="A47" s="4" t="inlineStr">
        <is>
          <t>Capitalized stock-based compensation expense in website development and internal-use software costs and hosting arrangements</t>
        </is>
      </c>
      <c r="B47" s="5" t="n">
        <v>1638</v>
      </c>
      <c r="C47" s="5" t="n">
        <v>1827</v>
      </c>
    </row>
    <row r="48">
      <c r="A48" s="4" t="inlineStr">
        <is>
          <t>Unpaid withholding taxes on net share settlement of restricted stock units</t>
        </is>
      </c>
      <c r="B48" s="5" t="n">
        <v>125</v>
      </c>
      <c r="C48" s="5" t="n">
        <v>119</v>
      </c>
    </row>
    <row r="49">
      <c r="A49" s="4" t="inlineStr">
        <is>
          <t>Unpaid repurchases of common stock</t>
        </is>
      </c>
      <c r="B49" s="5" t="n">
        <v>1451</v>
      </c>
      <c r="C49" s="5" t="n">
        <v>3658</v>
      </c>
    </row>
    <row r="50">
      <c r="A50" s="4" t="inlineStr">
        <is>
          <t>Unpaid excise tax on repurchases of common stock</t>
        </is>
      </c>
      <c r="B50" s="5" t="n">
        <v>2268</v>
      </c>
      <c r="C50" s="5" t="n">
        <v>2239</v>
      </c>
    </row>
    <row r="51">
      <c r="A51" s="4" t="inlineStr">
        <is>
          <t>Obtaining a right-of-use asset in exchange for an operating lease liability</t>
        </is>
      </c>
      <c r="B51" s="6" t="n">
        <v>217</v>
      </c>
      <c r="C51" s="6" t="n">
        <v>-35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045</v>
      </c>
      <c r="C4" s="6" t="n">
        <v>213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16Z</dcterms:created>
  <dcterms:modified xmlns:dcterms="http://purl.org/dc/terms/" xmlns:xsi="http://www.w3.org/2001/XMLSchema-instance" xsi:type="dcterms:W3CDTF">2025-05-08T20:15:18Z</dcterms:modified>
</cp:coreProperties>
</file>